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RETIREMENT PLAN" sheetId="18" state="visible" r:id="rId18"/>
    <sheet xmlns:r="http://schemas.openxmlformats.org/officeDocument/2006/relationships" name="SUBSEQUENT EVENT" sheetId="19" state="visible" r:id="rId19"/>
    <sheet xmlns:r="http://schemas.openxmlformats.org/officeDocument/2006/relationships" name="QUARTERLY FINANCIAL RESULTS (UN" sheetId="20" state="visible" r:id="rId20"/>
    <sheet xmlns:r="http://schemas.openxmlformats.org/officeDocument/2006/relationships" name="PRINCIPAL BUSINESS ACTIVITY A_2" sheetId="21" state="visible" r:id="rId21"/>
    <sheet xmlns:r="http://schemas.openxmlformats.org/officeDocument/2006/relationships" name="Revenue (Tables)" sheetId="22" state="visible" r:id="rId22"/>
    <sheet xmlns:r="http://schemas.openxmlformats.org/officeDocument/2006/relationships" name="PROPERTY AND EQUIPMENT, NET (Ta" sheetId="23" state="visible" r:id="rId23"/>
    <sheet xmlns:r="http://schemas.openxmlformats.org/officeDocument/2006/relationships" name="OTHER ASSETS (Tables)"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QUARTERLY FINANCIAL RESULTS (_2" sheetId="30" state="visible" r:id="rId30"/>
    <sheet xmlns:r="http://schemas.openxmlformats.org/officeDocument/2006/relationships" name="BASIS OF PRESENTATION (Details " sheetId="31" state="visible" r:id="rId31"/>
    <sheet xmlns:r="http://schemas.openxmlformats.org/officeDocument/2006/relationships" name="PRINCIPAL BUSINESS ACTIVITY A_3" sheetId="32" state="visible" r:id="rId32"/>
    <sheet xmlns:r="http://schemas.openxmlformats.org/officeDocument/2006/relationships" name="Revenue (Details)" sheetId="33" state="visible" r:id="rId33"/>
    <sheet xmlns:r="http://schemas.openxmlformats.org/officeDocument/2006/relationships" name="Revenue (Details 1)" sheetId="34" state="visible" r:id="rId34"/>
    <sheet xmlns:r="http://schemas.openxmlformats.org/officeDocument/2006/relationships" name="Revenue (Details Textual)"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ASSETS (Details)" sheetId="38" state="visible" r:id="rId38"/>
    <sheet xmlns:r="http://schemas.openxmlformats.org/officeDocument/2006/relationships" name="OTHER ASSETS (Details Textual)" sheetId="39" state="visible" r:id="rId39"/>
    <sheet xmlns:r="http://schemas.openxmlformats.org/officeDocument/2006/relationships" name="ACCRUED EXPENSES AND OTHER CU_3" sheetId="40" state="visible" r:id="rId40"/>
    <sheet xmlns:r="http://schemas.openxmlformats.org/officeDocument/2006/relationships" name="LONG-TERM DEBT (Details)" sheetId="41" state="visible" r:id="rId41"/>
    <sheet xmlns:r="http://schemas.openxmlformats.org/officeDocument/2006/relationships" name="LONG-TERM DEBT (Details 1)" sheetId="42" state="visible" r:id="rId42"/>
    <sheet xmlns:r="http://schemas.openxmlformats.org/officeDocument/2006/relationships" name="LONG-TERM DEBT (Details Textual"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Textual)"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5" sheetId="56" state="visible" r:id="rId56"/>
    <sheet xmlns:r="http://schemas.openxmlformats.org/officeDocument/2006/relationships" name="STOCKHOLDERS' EQUITY (Details T" sheetId="57" state="visible" r:id="rId57"/>
    <sheet xmlns:r="http://schemas.openxmlformats.org/officeDocument/2006/relationships" name="NET LOSS PER SHARE (Details Tex" sheetId="58" state="visible" r:id="rId58"/>
    <sheet xmlns:r="http://schemas.openxmlformats.org/officeDocument/2006/relationships" name="RETIREMENT PLAN (Details Textua" sheetId="59" state="visible" r:id="rId59"/>
    <sheet xmlns:r="http://schemas.openxmlformats.org/officeDocument/2006/relationships" name="SUBSEQUENT EVENT (Details Textu" sheetId="60" state="visible" r:id="rId60"/>
    <sheet xmlns:r="http://schemas.openxmlformats.org/officeDocument/2006/relationships" name="QUARTERLY FINANCIAL RESULTS (_3" sheetId="61" state="visible" r:id="rId61"/>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ytosorbent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TSO</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Grants and accounts receivable, net of allowance for doubtful accounts of $83,726 and $72,697 at December 31, 2018 and 2017, respectively</t>
  </si>
  <si>
    <t>Inventories</t>
  </si>
  <si>
    <t>Prepaid expenses and other current assets</t>
  </si>
  <si>
    <t>Total current assets</t>
  </si>
  <si>
    <t>Property and equipment – net</t>
  </si>
  <si>
    <t>Other assets</t>
  </si>
  <si>
    <t>Total Assets</t>
  </si>
  <si>
    <t>Current Liabilities:</t>
  </si>
  <si>
    <t>Accounts payable</t>
  </si>
  <si>
    <t>Accrued expenses and other current liabilities</t>
  </si>
  <si>
    <t>Current maturities of long-term debt</t>
  </si>
  <si>
    <t>Total current liabilities</t>
  </si>
  <si>
    <t>Long-term debt, net of current maturities and debt issuance costs</t>
  </si>
  <si>
    <t>Total liabilities</t>
  </si>
  <si>
    <t>Commitments and contingencies (Note 9)</t>
  </si>
  <si>
    <t xml:space="preserve"> </t>
  </si>
  <si>
    <t>Stockholders' Equity:</t>
  </si>
  <si>
    <t>Common Stock, Par Value $0.001, 50,000,000 shares authorized; 31,774,139 and 28,973,679 shares issued and outstanding at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USD ($)</t>
  </si>
  <si>
    <t>Allowance for doubtful accounts</t>
  </si>
  <si>
    <t>Common Stock, Par Value</t>
  </si>
  <si>
    <t>Common Stock, shares authorized</t>
  </si>
  <si>
    <t>Common Stock, shares issued</t>
  </si>
  <si>
    <t>Common Stock, shares outstanding</t>
  </si>
  <si>
    <t>CONSOLIDATED STATEMENTS OF OPERATIONS AND COMPREHENSIVE LOSS - USD ($)</t>
  </si>
  <si>
    <t>Dec. 31, 2016</t>
  </si>
  <si>
    <t>Revenue:</t>
  </si>
  <si>
    <t>CytoSorb sales</t>
  </si>
  <si>
    <t>Other sales</t>
  </si>
  <si>
    <t>Total product sales</t>
  </si>
  <si>
    <t>Grant income</t>
  </si>
  <si>
    <t>Total revenue</t>
  </si>
  <si>
    <t>Cost of revenue</t>
  </si>
  <si>
    <t>Gross profit</t>
  </si>
  <si>
    <t>Operating expenses:</t>
  </si>
  <si>
    <t>Research and development</t>
  </si>
  <si>
    <t>Legal, financial and other consulting</t>
  </si>
  <si>
    <t>Selling, general and administrative</t>
  </si>
  <si>
    <t>Total operating expenses</t>
  </si>
  <si>
    <t>Loss from operations</t>
  </si>
  <si>
    <t>Other income (expense):</t>
  </si>
  <si>
    <t>Interest expense, net</t>
  </si>
  <si>
    <t>Gain/(loss) on foreign currency transactions</t>
  </si>
  <si>
    <t>Total other income (expense), net</t>
  </si>
  <si>
    <t>Loss before benefit from income taxes</t>
  </si>
  <si>
    <t>Benefit from income taxes</t>
  </si>
  <si>
    <t>Net loss</t>
  </si>
  <si>
    <t>Dividend, warrant exercise price adjustment</t>
  </si>
  <si>
    <t>Net loss attributable to common shareholders</t>
  </si>
  <si>
    <t>Basic and diluted net loss per common share</t>
  </si>
  <si>
    <t>Weighted average number of shares of common stock outstanding</t>
  </si>
  <si>
    <t>Comprehensive loss:</t>
  </si>
  <si>
    <t>Other comprehensive income (loss):</t>
  </si>
  <si>
    <t>Currency translation adjustment</t>
  </si>
  <si>
    <t>Comprehensive loss</t>
  </si>
  <si>
    <t>CONSOLIDATED STATEMENTS OF CHANGES IN STOCKHOLDERS' EQUITY - USD ($)</t>
  </si>
  <si>
    <t>Total</t>
  </si>
  <si>
    <t>Common Stock [Member]</t>
  </si>
  <si>
    <t>Paid-In Capital [Member]</t>
  </si>
  <si>
    <t>Accumulated Other Comprehensive Income [Member]</t>
  </si>
  <si>
    <t>Accumulated Deficit [Member]</t>
  </si>
  <si>
    <t>Balance at Dec. 31, 2015</t>
  </si>
  <si>
    <t>Balance (in shares) at Dec. 31, 2015</t>
  </si>
  <si>
    <t>Stock based compensation - employees, consultants and directors</t>
  </si>
  <si>
    <t>Issuance of restricted stock options</t>
  </si>
  <si>
    <t>Issuance of restricted stock options (in shares)</t>
  </si>
  <si>
    <t>Proceeds from exercise of warrants</t>
  </si>
  <si>
    <t>Proceeds from exercise of warrants (in shares)</t>
  </si>
  <si>
    <t>Cashless exercise of warrants</t>
  </si>
  <si>
    <t>Cashless exercise of warrants (in shares)</t>
  </si>
  <si>
    <t>Proceeds from exercise of stock options</t>
  </si>
  <si>
    <t>Proceeds from exercise of stock options (in shares)</t>
  </si>
  <si>
    <t>Other comprehensive income foreign translation adjustment</t>
  </si>
  <si>
    <t>Balance at Dec. 31, 2016</t>
  </si>
  <si>
    <t>Balance (in shares) at Dec. 31, 2016</t>
  </si>
  <si>
    <t>Issuance of common stock - offerings, net of fees incurred</t>
  </si>
  <si>
    <t>Issuance of common stock - offerings, net of fees incurred (in shares)</t>
  </si>
  <si>
    <t>Cashless exercise of stock options</t>
  </si>
  <si>
    <t>Cashless exercise of stock options (in shares)</t>
  </si>
  <si>
    <t>Balance at Dec. 31, 2017</t>
  </si>
  <si>
    <t>Balance (in shares) at Dec. 31, 2017</t>
  </si>
  <si>
    <t>Success fee – Bridge Bank</t>
  </si>
  <si>
    <t>Success fee – Bridge Bank (in shares)</t>
  </si>
  <si>
    <t>Balance at Dec. 31, 2018</t>
  </si>
  <si>
    <t>Balance (in shares) at Dec. 31, 2018</t>
  </si>
  <si>
    <t>CONSOLIDATED STATEMENTS OF CASH FLOWS - USD ($)</t>
  </si>
  <si>
    <t>Cash flows from operating activities:</t>
  </si>
  <si>
    <t>Adjustments to reconcile net loss to net cash used by operating activities:</t>
  </si>
  <si>
    <t>Non-cash interest expense</t>
  </si>
  <si>
    <t>Non-cash compensation</t>
  </si>
  <si>
    <t>Depreciation and amortization</t>
  </si>
  <si>
    <t>Bad debt expense</t>
  </si>
  <si>
    <t>Foreign currency transaction (gains) losses</t>
  </si>
  <si>
    <t>Stock-based compensation</t>
  </si>
  <si>
    <t>Amortization of loan acquisition costs</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tent costs</t>
  </si>
  <si>
    <t>Proceeds from sale of short-term investments</t>
  </si>
  <si>
    <t>Net cash provided/(used) by investing activities</t>
  </si>
  <si>
    <t>Cash flows from financing activities:</t>
  </si>
  <si>
    <t>Proceeds from long-term debt</t>
  </si>
  <si>
    <t>Repayment of long-term debt</t>
  </si>
  <si>
    <t>Payment of loan acquisition costs</t>
  </si>
  <si>
    <t>Equity contributions - net of fees incurred</t>
  </si>
  <si>
    <t>Net cash provided by financing activities</t>
  </si>
  <si>
    <t>Effect of exchange rates on cash</t>
  </si>
  <si>
    <t>Net change in cash and cash equivalents</t>
  </si>
  <si>
    <t>Cash and cash equivalents at beginning of year</t>
  </si>
  <si>
    <t>Cash and cash equivalents at end of year</t>
  </si>
  <si>
    <t>Supplemental disclosure of cash flow information:</t>
  </si>
  <si>
    <t>Cash paid during the year for interest</t>
  </si>
  <si>
    <t>Supplemental disclosure of non-cash financing activities:</t>
  </si>
  <si>
    <t>Settlement of accrued bonuses with restricted stock units</t>
  </si>
  <si>
    <t>BASIS OF PRESENTATION</t>
  </si>
  <si>
    <t>Organization, Consolidation and Presentation of Financial Statements [Abstract]</t>
  </si>
  <si>
    <t>1. BASIS OF PRESENTATION The accompanying consolidated financial statements include the results of CytoSorbents Corporation (the “Parent”), CytoSorbents Medical Inc., its wholly-owned operating subsidiary (the “Subsidiary”), and CytoSorbents Europe GmbH, its wholly-owned European subsidiary (the “European Subsidiary”). In addition, the financial statements include CytoSorbents Switzerland GmbH and CytoSorbents Poland Sp. z.o.o., wholly-owned subsidiaries of CytoSorbents Europe GmbH. These entities are collectively referred to as “the Company”. The accompanying consolidated financial statements have been prepared on a going concern basis, which contemplates the realization of assets and satisfaction of liabilities in the normal course of business. Based on its projections, the Company believes it will have to raise additional capital to fund its planned operations over the next twelve-month period. As of December 31, 2018, the Company had an accumulated deficit of $169,523,815, which included net losses of $17,211,179 for the year ended December 31, 2018, $8,460,799 for the year ended December 31, 2017 and $11,763,456 for the year ended December 31, 2016. The Company’s losses have resulted principally from costs incurred in the research and development of the Company’s polymer technology and selling, general and administrative expens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the development of its technology and commercial products, obtaining additional requisite regulatory approvals in markets not covered by the CE mark previously received for the Company’s CytoSorb product and for potential label extensions of the Company’s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it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Accounting Policies [Abstract]</t>
  </si>
  <si>
    <t>2. PRINCIPAL BUSINESS ACTIVITY AND SUMMARY OF SIGNIFICANT ACCOUNTING POLICIES: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the Company’s flagship product, was approved in the European Union (“EU”) in March 2011, and is currently being marketed in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785,000), $1,454,000 and $(358,000) for the years ended December 31, 2018, 2017 and 2016,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stru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approximately $84,000 and $73,000 at December 31, 2018 and December 31, 2017, respectively. Inventories Inventories are valued at the lower of cost or net realizable value. Cost is determined using a first-in first-out (“FIFO”) basis. At December 31, 2018 and 2017, the Company’s inventory was comprised of finished goods, which amounted to $213,839 and $151,872, respectively, work in process which amounted to $415,265 and $528,039, respectively and raw materials which amounted to $204,029 and $115,746,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Revenu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 Research and Development All research and development costs, payments to laboratories, research consultants and costs related to clinical trials and studies are expensed when incurred. Advertising Expenses Advertising costs are charged to activities when incurred. Advertising expense amounted to approximately $212,000, $162,000 and $173,000 in 2018, 2017 and 2016, respectively, and is included in selling, general, and administrative expenses on the consolidated statement of operation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to 21%. See Note 8 for the impact of the tax rate change on deferred tax assets and liabilities. The Company follows the accounting standards associated with uncertain tax provisions. The Company had no unrecognized tax benefits at December 31, 2018 or 2017. The Company files tax returns in the U.S. federal and state jurisdictions. The Company utilizes the Technology Business Tax Certificate Transfer Program to sell a portion of its New Jersey Net Operating Loss tax carryforwards to an industrial company. CytoSorbents Europe GmbH, CytoSorbents Switzerland GmbH and CytoSorbents Poland Sp. z.o.o. files an annual corporate tax return, a VAT return and a trade tax return in Germany, Switzerland and Poland,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3 for further information relating to the Company’s revenue.) As of December 31, 2018, two distributors/strategic partners accounted for 29 28 22 10 11 Financial Instruments The carrying values of cash and cash equivalents, accounts receivable, accounts payable and other debt obligations approximate their fair values due to their short-term nature. 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will result in the recognition of a right-of-use asset and corresponding lease liability of approximately $1,449,000 as of December 31, 2018 based on the present value of the remaining minimum lease payments over the remaining terms of the leases. In addition, certain disclosures related to these leases will be enhanced as required by Topic 842. S hipping and Handling Costs The cost of shipping product to customers and distributors is typically borne by the customer or distributor. The Company records shipping and handling costs in cost of revenue. Total freight costs amounted to approximately $424,000, $257,000 and $167,000 for the years ended December 31, 2018, 2017 and 2016, respectively. Reclassifications Certain reclassifications have been made to the December 31, 2018, 2017 and 2016 financial statements in order to conform to the 2018 financial statement presentation. There was no change in the reported amount of the accumulated deficit as a result of these reclassifications.</t>
  </si>
  <si>
    <t>Revenue</t>
  </si>
  <si>
    <t>Revenue from Contract with Customer [Abstract]</t>
  </si>
  <si>
    <t>REVENUE</t>
  </si>
  <si>
    <t>3. Revenue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following table disaggregates the Company’s revenue by customer type and geographic area for the year ended December 31, 2018: United States Distributors/ Government Direct Strategic Partners Agencies Total Product sales: United States $ 95,500 $ – $ – $ 95,500 Germany 11,771,645 – – 11,771,645 All other countries 2,702,689 5,682,549 – 8,385,238 Total product revenue 14,569,834 5,682,549 – 20,252,383 Grant and other income: United States – – 2,251,525 2,251,525 Total revenue $ 14,569,834 $ 5,682,549 $ 2,251,525 $ 22,503,908 The following table disaggregates the Company’s revenue by customer type and geographic area for the year ended December 31, 2017: United States Distributors/ Government Direct Strategic Partners Agencies Total Product sales: United States $ 126,900 $ – $ – $ 126,900 Germany 7,906,851 – – 7,906,851 All other countries 1,771,144 3,576,958 – 5,348,102 Total product revenue 9,804,895 3,576,958 – 13,381,853 Grant and other income: United States – – 1,768,901 1,768,901 Total revenue $ 9,804,895 $ 3,576,958 $ 1,768,901 $ 15,150,754 The following table disaggregates the Company’s revenue by customer type and geographic area for the year ended December 31, 2016: United States Distributors/ Government Direct Strategic Partners Agencies Total Product sales: Germany $ 4,892,613 $ – $ – $ 4,892,613 All other countries 784,265 2,529,158 – 3,313,423 Total product revenue 5,676,878 2,529,158 – 8,206,036 Grant and other income: United States – – 1,321,807 1,321,807 Total revenue $ 5,676,878 $ 2,529,158 $ 1,321,807 $ 9,527,843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Direct sales are fulfilled from the Company’s office in Berlin, Germany. Direct sales relate to sales to hospitals located in Germany, Switzerland, Austria, Belgium and Luxembourg.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a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Each distributor’s/strategic partner’s contract has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In addition, certain distributors are eligible for volume discount pricing if their unit sales are in excess of the base amount in the contract. Government Grants The Company has been the recipient of various grant contracts from various agencies of the United States government, primarily the Department of Defense, to perform various research and development activities. These cont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December 31, 2018 December 31, 2017 Receivables, which are included in grants and accounts receivable $ 2,399,662 $ 1,267,459 Contract liabilities $ 42,219 $ 30,380 Contract liabilities represent the value of free of charge goods and credit rebates earned in accordance with the terms of certain direct customer agreements during the years ended December 31, 2018 and December 31, 2017.</t>
  </si>
  <si>
    <t>PROPERTY AND EQUIPMENT, NET</t>
  </si>
  <si>
    <t>Property, Plant and Equipment [Abstract]</t>
  </si>
  <si>
    <t>4. PROPERTY AND EQUIPMENT, NET: Property and equipment - net, consists of the following: Depreciation/ Amortization December 31, 2018 2017 Period Furniture and fixtures $ 621,702 $ 469,329 7 Equipment and computers 3,340,282 2,938,137 3 7 Leasehold improvements 942,228 850,744 Lesser of term of lease or estimated useful life 4,904,212 4,258,210 Less accumulated depreciation and amortization 3,174,352 2,855,428 Property and Equipment, Net $ 1,729,860 $ 1,402,782 Depreciation expense for the years ended December 31, 2018, 2017 and 2016 amounted to $329,469, $177,776 and $126,112 respectively.</t>
  </si>
  <si>
    <t>OTHER ASSETS</t>
  </si>
  <si>
    <t>Other Assets [Abstract]</t>
  </si>
  <si>
    <t>5. OTHER ASSETS: Other assets consist of the following: December 31, 2018 2017 Patents $ 2,929,517 $ 2,081,222 Less accumulated amortization (304,252 ) (243,170 ) Patents, net 2,625,265 1,838,052 Security deposits 128,114 123,133 Total $ 2,753,379 $ 1,961,185 Amortization expense amounted to $61,082, $40,495 and $35,501 for the years ended December 31, 2018, 2017 and 2016, respectively. Amortization expense for the next five years will be approximately $78,900 for the year ended December 31, 2019; approximately $78,000 for the year ended December 31, 2020; approximately $76,400 for the year ended December 31, 2021; approximately $73,100 for the year ended December 31, 2022; and approximately $69,800 for the year ended December 31, 2023.</t>
  </si>
  <si>
    <t>ACCRUED EXPENSES AND OTHER CURRENT LIABILITIES</t>
  </si>
  <si>
    <t>Accrued Liabilities and Other Liabilities [Abstract]</t>
  </si>
  <si>
    <t xml:space="preserve">6. ACCRUED EXPENSES AND OTHER CURRENT LIABILITIES: Accrued expenses and other current liabilities consist of the following: December 31, 2018 2017 Accrued salaries and commissions $ 1,840,457 $ 1,009,913 Clinical studies 822,085 111,394 Accrued accounts payable 479,783 310,227 Accrued royalties 433,589 334,335 Professional fees 280,381 300,351 Travel and entertainment 187,047 164,985 Sales, payroll and income taxes payable 182,753 178,592 Interest 76,726 78,585 Congresses 51,549 72,291 Board of director fees 31,350 28,500 Customer Deposits - 14,747 $ 4,385,720 $ 2,603,920 </t>
  </si>
  <si>
    <t>LONG-TERM DEBT</t>
  </si>
  <si>
    <t>Debt Disclosure [Abstract]</t>
  </si>
  <si>
    <t xml:space="preserve">7. LONG-TERM DEB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The proceeds of the Term Loans will be used for general business requirements in accordance with the Amended and Restated Loan and Security Agreement. Outstanding balances on the Term Loans bear interest at the prime rate reported in the Wall Street Journal plus 3.66%. This rate was 9.16% at December 31, 2018. On the Closing Date, the Company was required to pay a non-refundable closing fee of $25,000, expenses incurred by the Bank related to the Amended and Restated Loan and Security Agreement of $11,000 and a portion of the final fee for the period the Original Term Loans were outstanding of $85,938. In addition, the Company incurred legal expenses related to the Amended and Restated Loan and Security Agreement of $20,050. As of the Closing Date, the total unamortized loan costs related to the Term Loans amounted to $130,060. These costs have been presented as a direct deduction from the proceeds of the loan on the consolidated balance sheet in accordance with the provisions of ASC 850. These costs are being amortized over the loan period as a charge to interest expense. For the years ended December 31, 2018, 2017 and 2016, the Company recorded interest expense amounting to $31,946, $29,971 and $14,855, respectively, related to these costs. After accounting for the various costs outlined above, the effective interest rate on the Term A Loan was 9.1% as of March 29, 2018. Commencing on the first calendar day of the calendar month after a Term Loan is made, the Company shall make monthly payments of interest only during the term of each Term Loan. Commencing on November 1, 2019, if the Term B Loan is not made, the Company shall make equal monthly payments of principal of $333,333, together with accrued and unpaid interest. Commencing on May 1, 2020, subject to certain conditions as outlined in the Amended and Restated Loan and Security Agreement, if the Term B Loan is made, which is at the Company’s sole discretion, the Company shall make equal monthly payments of principal of $625,000, together with accrued and unpaid interest. In either event, all unpaid principal and accrued and unpaid interest sha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loan. For the years ended December 31, 2018, 2017 and 2016, the Company recorded interest expense of $65,104, $52,083 and $15,625, respectively, related to the final fee. The Term Loans shall be evidenced by one or more secured promissory notes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Success Fee Letters: Pursuant to that certain Success Fee Letter (the “2016 Letter”) entered into between the Borrower and the Bank in connection with the Original Term Loans, the Borrower agreed to pay to the Bank a success fee in the amount equal to 6.37% of the funded amount of the Original Term Loans (the “2016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8.00 (after giving effect to any stock splits or consolidations effected after the date thereof) or more for five successive business days. On May 18, 2018, the 2016 Letter Success Fee became due to the Bank as result of an occurrence of the event described in clause (d) above. The Company elected to satisfy the 2016 Letter Success Fee by issuing shares of its common stock, which was permitted under the terms of the 2016 Letter. On May 23, 2018, the Company issued 68,791 shares of its common stock in full satisfaction of the 2016 Letter Success Fee, and the obligations of the Borrower under the 2016 Letter. The 2016 Letter Success Fee was valued at $637,000 and was charged to interest expense in the accompanying Statement of Operations and Comprehensive Loss. In connection with the Amended and Restated Loan and Security Agreement, the Borrower entered into an additional Success Fee Letter (the “2018 Letter”), which will only be effective if the Term B Loan is drawn. Pursuant to the 2018 Letter, the Borrower shall pay to the Bank a success fee in the amount equal to 6.37% of the funded amount of the Term B Loan (the “2018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the greater of (i) 70% or more over $7.05, the closing price of the Company’s common stock on March 29, 2018 (after giving effect to any stock splits or consolidations effected after the date thereof) for five successive business days, or (ii) at least 26.13% more than the closing price of the Company’s common stock on the date of the funding of the Term B Loan. If the 2018 Letter Success Fee is due pursuant an event described in clause (d) of the two preceding paragraphs, the Company may elect, in lieu of paying the 2018 Letter Success Fee in cash, to issue and sell to the Bank, in exchange for the 2018 Letter Success Fee, such number of shares of the Company’s common stock as would be equal to the quotient (calculated by rounding up the nearest whole number) obtained by dividing (a) the 2018 Letter Success Fee by (b) the volume weighted average price per share of the Company’s common stock for the same five successive business days on which the closing price per share of the Company’s common stock caused the 2016 Letter Success Fee to become payable. The Bank’s right to receive the 2018 Letter Success Fee and the Borrower’s obligation to pay such 2018 Letter Success Fee terminate on the fifth anniversary of the funding of the Term B Loan, and shall survive the termination of the Amended and Restated Loan and Security Agreement and any prepayment of the Term Loans. Long-term debt consists of the following at December 31, 2018, 2017 as follows: Year Ended December 31, 2018 2017 Principal amount $ 10,000,000 $ 10,000,000 Less unamortized debt acquisition costs (105,681 ) (75,567 ) Plus accrued final fee 46,875 67,708 Subtotal 9,941,194 9,992,141 Less Current maturities 666,667 4,000,000 Long-term debt net of current maturities $ 9,274,527 $ 5,992,141 Principal payments of long-term debt are due as follows at December 31, 2018: 2019 $ 666,667 2020 4,000,000 2021 4,000,000 2022 1,333,333 Total $ 10,000,000 </t>
  </si>
  <si>
    <t>INCOME TAXES</t>
  </si>
  <si>
    <t>Income Tax Disclosure [Abstract]</t>
  </si>
  <si>
    <t>8.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consolidated loss before income taxes for the years ended December 31, 2018, 2017 and 2016 is as follows: Year Ended December 31 , 2018 2017 2016 Domestic $ (14,105,664 ) $ (6,071,009 ) $ (9,300,042 ) Foreign (3,725,061 ) (3,066,529 ) (2,781,964 ) Total $ (17,830,725 ) $ (9,137,538 ) $ (12,082,006 ) The benefit from income taxes consists of the following: Year Ended December 31, 2018 2017 2016 State Tax, including sale of New Jersey losses &amp; credits $ 619,546 $ 676,739 $ 318,550 Foreign tax provision — — — $ 619,546 $ 676,739 $ 318,550 As of December 31, 2018, the Company had federal net operating loss ("NOL") carry forwards of approximately $53.2 million, state NOL carry forwards of approximately $11.8 million, and foreign NOL carry forwards of approximately $15.7 million, which may be available to offset future taxable income, if any. The federal net operating loss carryforwards of $41.4 million, if not utilized, will expire between 2021 and 2037. The federal net operating loss carryforwards of $11.8 million generated in 2018 are subject to an 80% limitation on taxable income, do not expire and will carry forward indefinitely. The state net operating loss carryforwards of $11.8 million, if not utilized, will begin to expire in 2038. As of December 31, 2018, the Company had Federal and state research and development tax credit carryforwards of approximately $1,210,000 and $55,000, respectively, available to reduce future tax liabilities, which will begin to expire at various dates starting in 2022.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U.S. Tax Reform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in the U.S., primarily due to the lower federal statutory tax rate. Set forth below is a discussion of certain provisions of the Tax Reform Legislation and our preliminary assessment of the effect of such provisions on the Company’s results of operations, cash flows and consolidated financial statements. Beginning January 1, 2018, the Company’s U.S. income, if any, will be taxed at a 21 percent federal corporate rate. Further, the Company is required to recognize the effect of this rate change on our deferred tax assets and liabilities, and deferred tax asset valuation allowances in the period the tax rate change is enacted. The Company does not expect any material non-cash impact from this rate change, with adjustments to deferred tax balances offset by adjustments to deferred tax valuation allowances. Further, the Tax Reform Legislation provides for a one-time “deemed repatriation” of accumulated foreign earnings for the year ended December 31, 2017. The Company did not pay U.S. federal cash taxes on the deemed repatriation due to an accumulated deficit in foreign earnings for tax purposes. The Company does not expect that our future foreign earnings will be subject to U.S. federal income tax. The Global Intangible Low-Taxed Income ("GILTI") provisions of the Tax Reform Act, enacted on December 22, 2017,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this provision in the period that is subject to such tax. The Company concluded it was not subject to GILTI in 2018 and as such there was no impact from GILTI included in its 2018 provision. The Company does not expect to be subject to GILTI. However, in accordance with FASB guidance, the Company’s policy will be to recognize GILTI in the period it arises and it will not recognize a deferred charge with regard to GILTI. In addition, the Tax Reform Legislation provides for 100 percent bonus depreciation on tangible property expenditures through 2022. The bonus depreciation percentage is phased down from 100 percent beginning in 2023 through 2026. We do not expect this to have a material impact to the Company. Sale of Net Operating Losses (NOLs) The Company may be eligible, from time to time, to receive cash from the sale of its New Jersey Net Operating Losses and R&amp;D tax credits under the State of New Jersey Technology Business Tax Certificate Transfer Program. In February 2019, the Company received a net cash amount of $619,546 from the sale of the 2017 state NOL and research and development credits. The principal components of the Company's deferred tax assets and liabilities are as follows: Year Ended December 31, 2018 2017 2016 Current and long term deferred tax assets: Net operating loss carry forward $ 16,722,801 $ 12,517,356 $ 15,227,562 Stock Options 349,810 479,033 498,287 Warrants — — 108,594 Research and development credit carryforward 1,210,153 1,096,308 1,121,722 Accruals and others (27,098 ) 74,477 213,791 Gross deferred tax assets 18,255,666 14,167,174 17,169,956 Less valuation allowance (18,233,810 ) (14,147,354 ) (17,152,066 ) 21,856 19,820 17,890 Deferred tax liability: Fixed Assets (21,856 ) (19,820 ) (17,890 ) Net deferred tax assets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decreases) in valuation allowance for the years ended December 31, 2018, 2017 and 2016 were $3,904,803, $(3,004,712) and 2,405,975 respectively. A reconciliation of income tax (expense) benefit at the statutory federal income tax rate and income taxes as reflected in the financial statements is as follows: Year Ended December 31, 2018 2017 2016 Federal statutory rate 21.0 % 34.0 % 34.0 % State taxes, net of federal benefit (2.2 ) (2.6 ) (4.1 ) Foreign rate differential 1.9 (1.4 ) (1.0 ) Permanent items (2.9 ) (5.1 ) (8.4 ) Rate change and true-up 7.6 (62.7 ) (6.0 ) Timing differences — — — Change in valuation allowance (22.9 ) 44.3 (13.7 ) R&amp;D credit 0.7 0.8 1.8 Effective income tax rate 3.2 % 7.3 % 2.6 %</t>
  </si>
  <si>
    <t>COMMITMENTS AND CONTINGENCIES</t>
  </si>
  <si>
    <t>Commitments and Contingencies Disclosure [Abstract]</t>
  </si>
  <si>
    <t>9. COMMITMENTS AND CONTINGENCIES: The Company is obligated under non-cancelable operating leases for office space expiring at various dates through August 2021. The aggregate minimum future payments under these leases are approximately as follows: Year ending December 31, 2019 $ 495,870 2020 270,249 2021 72,022 Total $ 838,141 The preceding data reflects existing leases through the date of this report and does not include replacements upon their expiration. In the normal course of business, operating leases are normally renewed or replaced by other leases. Rent expense for the years ended December 31, 2018, 2017 and 2016 amounted to approximately $805,000, $676,000 and $473,000, respectively.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After 2017, these employment agreements automatically renew for one year, unless terminated by the Company or the employee. The Company is currently negotiating new employment agreements with Dr. Chan, Mr. Capponi, and Ms. Bloch.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These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in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years ended December 31, 2018, 2017 and 2016, the Company recorded royalty expenses of approximately $600,000, $393,000 and $243,000 respectively. These expenses are included in selling, general and administrative expenses in the consolidated statement of operations. License Agreements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years ended December 31, 2018, 2017 and 2016 per the terms of the license agreement, the Company recorded licensing expenses of approximately $1,002,000, $655,000 and $324,000 respectively. These expenses are included in selling, general and administrative expenses in the consolidated statement of operations.</t>
  </si>
  <si>
    <t>STOCKHOLDERS' EQUITY</t>
  </si>
  <si>
    <t>Stockholders' Equity Note [Abstract]</t>
  </si>
  <si>
    <t>10. STOCKHOLDERS' EQUITY: Preferred Stock In December 2014, the Company amended and restated its articles of incorporation to reduce the total number of authorized shares of preferred stock. The amended and restated articles of incorporation authorize the issuance of up to 5,000,000 shares of “blank check” preferred stock, with such designation rights and preferences as may be determined from time to time by the Board of Directors. Common Stock Shelf Registration On July 29, 2015, the Company’s registration statement on Form S-3, as filed with the SEC on July 23, 2015 (the “2015 Shelf”), was declared effective using a “shelf” registration process. On July 26, 2018, in anticipation of the expiration of the 2015 Shelf, the Company filed a new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April 5, 2017 Equity Offering On April 5, 2017, the Company closed on the sale of an aggregate of 2,222,222 shares of common stock pursuant to the Company's 2015 Shelf. The Company received gross proceeds of approximately $10,000,000, from the sale of such shares based on a public offering price of $4.50 per share. On April 11, 2017, the Company closed the sale of an additional 333,333 shares of the Company’s common stock, pursuant to the underwriters’ full exercise of an over-allotment option. The Company received gross proceeds of approximately $1,500,000 from the exercise of the option. As a result, the Company received total gross proceeds of $11,500,000 from the offering, and, after deducting the underwriting discounts and commissions and related expenses, the Company received total net proceeds of approximately $10,300,000. As a result of this offering, the exercise price of the warrants issued in connection with the Company’s March 11, 2014 public offering was reduced to $4.50 in accordance with the pricing provisions of those warrants. There was no change in the number of warrants which were repriced. As a result of the repricing of the warrants which occurred in connection with the April 2017 equity offering, the Company recorded a dividend of $335,731 during the year ended December 31, 2017. November 4, 2015 Controlled Equity Offering On November 4, 2015, the Company entered into a Controlled Equity Offering SM On July 26, 2018, the Company entered into that certain Amendment No. 1 to the Sales Agreement (the “Sales Agreement Amendment”) to extend the term of the Sales Agreement until the expiration of the 2018 Shelf. The other provisions of the Sales Agreement remain unchanged. References herein to “Sales Agreement” shall refer to the Sales Agreement, as amended by the Sales Agreement Amendment. Under the Sales Agreement, Cantor may sell Shares by any method permitted by law and deemed to be an “at the market offering” as defined in Rule 415 promulgated under the Securities Act,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expiration of the 2018 Shelf or (b) the termination of the Sales Agreement by Cantor or the Company, as permitted therein. From November 4, 2015 through December 31, 2015, the Company sold 28,880 shares, generating net proceeds of approximately $225,000 under the Sales Agreement. There were no sales during the year ended December 31, 2016. During the year ended December 31, 2017, the Company sold 550,000 shares at an average price of $6.31 per share, generating net proceeds of approximately $3,367,000. During the year ended December 31, 2018, the Company sold 1,515,260 shares at an average cost of $9.61 per share, generating net proceeds of approximately $14,127,000. In the aggregate, the Company has sold 2,094,140 shares at an average selling price of $8.72 per share, generating net proceeds of approximately $17,718,000 under the terms of the Sales Agreement. The Company pays a commission rate of 3.0% of the aggregate gross proceeds from each sale of Shares and has agreed to provide Cantor with customary indemnification and contribution rights. In 2015, the Company reimbursed Cantor $50,000 for certain specified expenses in connection with the execution of the Sales Agreement. The Company intends to use the net proceeds raised through “at the market” sales to fund clinical studies in the United States and abroad, expand production capacity, support its sales and marketing efforts, further develop its products, and for general working capital purposes. Stock Option Plans As of December 31, 2018,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7,400,000 and 2,400,000 shares of common stock are reserved for issuance under the 2014 Plan and the 2006 Plan, respectively. As of December 31, 2018, there were outstanding options to purchase approximately 3,185,000 and 954,000 shares of common stock reserved under the 2014 Plan and the 2006 Plan, respectively.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18, 2017 and 2016 amounted to approximately $4,437,000, $3,314,000 and $2,757,000, respectively. These amounts are included in selling, general, and administrative expenses on the consolidated statement of operations. The summary of the stock option activity for the years ended December 31, 2018, 2017 and 2016 is as follows: Weighted Weighted Average Average Remaining Exercise Contractual Shares per Share Life (Years) Outstanding January 1, 2016 2,477,279 $ 6.56 6.2 Granted 1,044,219 $ 4.68 - Forfeited (695,770 ) $ 7.12 - Expired (27,351 ) $ 114.33 - Exercised (36,200 ) $ 3.26 2.5 Outstanding, December 31, 2016 2,762,177 $ 4.69 6.0 Granted 1,204,950 $ 5.46 9.2 Forfeited (165,720 ) $ 5.50 - Expired (34,020 ) $ 34.61 - Exercised (188,849 ) $ 4.40 - Outstanding, December 31, 2017 3,578,538 $ 4.64 6.3 Granted 1,481,675 $ 8.01 9.2 Forfeited (544,671 ) $ 7.49 - Expired (800 ) $ 2.88 - Exercised (856,280 ) $ 3.65 - Outstanding, December 31, 2018 3,658,462 $ 5.82 7.0 The fair value of each stock option was estimated using the Black Scholes pricing model which takes into account as of the grant date the exercise price (ranging from $6.85 to $14.80 per share in 2018) and expected life of the stock option ( 10 The intrinsic value is calculated at the difference between the market value as of December 31, 2018 of $8.08 and the exercise price of the shares. Options Exercisable Number Weighted Exercisable at Average Aggregate December 31, Exercise Intrinsic 2018 Price Value 2,406,845 $ 4.96 $ 7,517,438 Options Outstanding Number Weighted Weighted Range of Outstanding at Average Average Aggregate Exercise December 31, Exercise Remaining Intrinsic Price 2018 Price Life (Years) Value $2.23 - $14.80 3,658,462 $ 5.82 7.0 $ 8,651,547 The summary of the status of the Company’s non-vested options for the year ended December 31, 2018 is as follows: Weighted Average Grant Date Shares Fair Value Non-vested, January 1, 2018 1,070,959 $ 3.31 Granted 1,481,675 4.88 Forfeited (524,674 ) 4.53 Vested (776,343 ) 3.62 Non-vested, December 31, 2018 1,251,617 $ 4.56 As of December 31, 2018, the Company had approximately $943,000 of total unrecognized compensation cost related to stock options which will, on average, be amortized over seven months. In 2019, the Board of Directors intends to grant a pool of options to purchase shares of common stock to the Company’s employees which will vest upon the achievement of certain specific, predetermined milestones related to the Company’s 2019 operations. Since these options relate exclusively to the achievement of 2019 milestones, no charge for these options has been recorded in the consolidated statements of operations for the year ended December 31, 2018. The Company will assess the likelihood of meeting these milestones throughout 2019 and will record stock option expense as appropriate. Awards of Stock Options: On March 15, 2018, the Board of Directors granted options to purchase 531,900 shares of common stock to the Company’s management. On April 23, 2018, the Board of Directors granted options to purchase 668,550 shares of common stock to the Company’s employees. These grants, which total 1,200,450 shares of common stock, will vest upon the achievement of certain specific, predetermined milestones related to the Company’s 2018 operations. The grant date fair value of these unvested options amounted to approximately $5,636,000. On February 19 , 2019, Board of Directors determined that the Company has met 60% On February 24, 2017, the Board of Directors granted options to purchase 953,200 shares of common stock to the Company’s employees which will vest upon the achievement of certain specific, predetermined milestones related to the Company’s 2017 operations. The grant date fair value of these unvested options amounted to approximately $3,284,000. On February 15, 2018, based upon the finalization of its review of the Company’s progress to meeting the predetermined milestones for 2017, the Board of Directors determined that 810,220 of these options would immediately vest. Accordingly, a charge of approximately $2,791,000 related to these options has been recorded in the consolidated statements of operations for the year ended December 31, 2017. On June 7, 2016, the Board of Directors granted options to purchase 900,100 shares of common stock to the Company’s employees which will vest upon the achievement of certain specific, predetermined milestones related to the Company’s 2016 operations. The grant date fair value of these unvested options amounted to approximately $2,437,000. On January 30, 2017, based upon the finalization of its review of the Company’s progress to meeting the predetermined milestones for 2016, the Board of Directors determined that 716,480 of these options would immediately vest. Accordingly, a $1,940,000 charge related to these options has been recorded in the consolidated statements of operations for the year ended December 31, 2016.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Board of Directors Executive Management Other Employees Total Intrinsic Value December 31, 2016 240,000 523,000 744,500 1,507,500 Granted 2017 24,000 152,300 95,200 271,500 Forfeited 2017 - - (24,000 ) (24,000 ) December 31, 2017 264,000 675,300 815,700 1,755,000 $ 11,407,500 Granted 2018 13,200 49,200 256,350 318,750 Forfeited 2018 - (69,750 ) (69,750 ) December 31, 2018 277,200 724,500 1,002,300 2,004,000 $ 16,192,320 Performance Based Stock Awards: Pursuant to a review of the compensation of the senior management of the Company, on June 7, 2016, the Board of Directors granted 80,000 restricted stock units to certain senior managers of the Company. These awards were valued at $375,200 at the date of issuance, based upon the market price of the Company’s common stock at the date of the grant, and vest one third on the date of the grant, one third on the first anniversary of the date of the grant, and one third on the second anniversary of the date of the grant. These awards are charged to expense over the period which they vest. For the years ended December 31, 2018 and 2017, the Company recorded a charge of approximately $240,000 and $108,000, respectively related to these restricted stock unit awards. Pursuant to a review of the compensation of the senior management of the Company and managements’ performance in 2016, on February 24, 2017, the Board of Directors granted 125,000 restricted stock units to certain senior managers of the Company in order to settle bonuses accrued as of December 31, 2016. These awards were valued at approximately $700,000 on the date of issuance, based upon the market price of the Company’s common stock at the date of the grant, and vest one third on the date of the grant, one third on the first anniversary of the grant, and one third on the second anniversary of the date of the grant. For the years ended December 31, 2018 and 2017, the Company recorded a charge of approximately $329,000 and $201,000 related to these restricted stock unit award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7. These awards were valued at approximately $1,148,000 at the date of issuance, based upon the market price of the Company’s common stock at the date of the grant, and vest one third on the date of the grant one third on the first anniversary of the grant, and one third on the second anniversary of the date of the grant. For the years ended December 31, 2018 and 2017, the Company recorded a charge of approximately $319,000 and $383,000 related to these restricted stock unit awards. The following table outlines the restricted stock unit activity for the year ended December 31, 2018: Weighted Average Grant Date Shares Fair Value Non-vested, January 1, 2018 110,003 $ 5.38 Granted 146,200 $ 7.85 Vested (117,065 ) $ 6.33 Non-vested, December 31, 2018 139,138 $ 7.18 Warrants: As of December 31, 2018, the Company has the following warrants to purchase common stock outstanding: Number of Shares Warrant Exercise Warrant To be Purchased Price per Share Expiration Date 48,960 $ 7.500 March 11, 2019 351,398 $ 4.500 March 11, 2019 30,000 $ 9.900 January 14, 2020 430,358 In connection with its March 11, 2014 offering, the Company issued warrants to purchase 816,000 shares of common stock. As of December 31, 2018, 351,398 of these warrants remain outstanding. These warrants have certain pricing provisions which apply if the Company sells or issues common stock or common stock equivalents at a price that is less than the exercise price of the warrants, which is currently $4.50 over the life of the warrants, excluding certain exempt issuances.</t>
  </si>
  <si>
    <t>NET LOSS PER SHARE</t>
  </si>
  <si>
    <t>Earnings Per Share [Abstract]</t>
  </si>
  <si>
    <t>11. NET LOSS PER SHARE Basic earnings per share and diluted earnings per share for the years ended December 31, 2018, 2017 and 2016 have been computed by dividing the net loss attributable to common shareholders for each respective period by the weighted average number of shares outstanding during that period. All outstanding warrants and options and restricted stock awards representing approximately 4,228,000, 4,571,000, and 5,433,000 incremental shares at December 31, 2018, 2017 and 2016, respectively, have been excluded from the computation of diluted loss per share as they are anti-dilutive.</t>
  </si>
  <si>
    <t>RETIREMENT PLAN</t>
  </si>
  <si>
    <t>Defined Contribution Plan [Abstract]</t>
  </si>
  <si>
    <t>12. RETIREMENT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 full months of employment. Participants may defer up to 100% of their eligible compensation subject to certain IRC limitations. In addition, the Company provides for a matching contribution of twenty percent of the participants’ contribution on a maximum of a five percent compensation contribution. Matching contributions amounted to approximately $43,600, $41,700 and $35,900 for the years ended December 31, 2018, 2017 and 2016, respectively.</t>
  </si>
  <si>
    <t>SUBSEQUENT EVENT</t>
  </si>
  <si>
    <t>Subsequent Events [Abstract]</t>
  </si>
  <si>
    <t>SUBSEQUENT EVENTS</t>
  </si>
  <si>
    <t>13. SUBSEQUENT EVENT In January 2019, the Company entered into an Eighteenth Amendment to Lease with the landlord of its U.S. operating facility which became effective February 1, 2019. This amendment expands the Company’s space to 19,920 square feet and extends the term of the lease to May 2020. The amendment also includes a one year renewal option. The Company’s new base rent will be approximately $34,000 per month and monthly operating expenses of approximately $29,000 per month. Pursuant to a review of the compensation of the senior management of the Company and managements’ performance in 2018, on March 4, 2018, the Board of Directors granted 22,220 restricted stock units to certain senior managers of the Company in order to settle bonuses accrued as of December 31, 2018. These awards were valued at approximately $179,000 at the date of issuance, based upon the market price of the Company’s common stock at the date of the grant, and vest one third on the date of the grant, one third on the first anniversary of the grant, and one third on the second anniversary of the date of the grant. For the year ended December 31, 2018, the Company recorded a charge of approximately $60,000 related to these restricted stock unit awards.</t>
  </si>
  <si>
    <t>QUARTERLY FINANCIAL RESULTS (UNAUDITED)</t>
  </si>
  <si>
    <t>Quarterly Financial Information Disclosure [Abstract]</t>
  </si>
  <si>
    <t>14. QUARTERLY FINANCIAL RESULTS (UNAUDITED) Summarized quarterly data for 2018, 2017 and 2016 are as follows: For the Quarters Ended March 31 June 30 September 30 December 31 2018: Total revenue $ 4,924,651 5,755,438 5,742,975 6,080,844 Gross margin 3,357,006 3,969,584 3,690,278 3,997,640 Loss from operations (3,101,167 ) (4,187,875 ) (2,710,620 ) (5,585,266 ) Net loss attributable to common stockholders (2,982,035 ) (5,821,202 ) (3,004,764 ) (5,403,178 ) Net loss per share, basic and diluted $ (0.10 ) (0.19 ) (0.10 ) (0.17 ) 2017: Total revenue $ 3,113,518 3,566,226 3,824,299 4,646,711 Gross margin 1,859,035 2,084,216 2,307,435 3,381,708 Loss from operations (1,557,478 ) (2,330,908 ) (2,149,045 ) (3,805,167 ) Net loss attributable to common stockholders (1,524,873 ) (2,070,359 ) (2,054,279 ) (3,147,019 ) Net loss per share, basic and diluted (0.06 ) (0.07 ) (0.07 ) (0.12 ) 2016: Total revenue $ 1,810,182 $ 2,222,338 $ 2,411,708 $ 3,083,615 Gross margin 990,683 1,349,072 1,447,827 1,786,536 Loss from operations (2,090,094 ) (2,687,371 ) (2,144,212 ) (4,570,448 ) Net loss attributable to common stockholders (1,854,596 ) (2,814,730 ) (2,188,119 ) (4,906,011 ) Net loss per share, basic and diluted (0.07 ) (0.11 ) (0.09 ) (0.19 )</t>
  </si>
  <si>
    <t>PRINCIPAL BUSINESS ACTIVITY AND SUMMARY OF SIGNIFICANT ACCOUNTING POLICIES (Policies)</t>
  </si>
  <si>
    <t>Nature of Business</t>
  </si>
  <si>
    <t>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the Company’s flagship product, was approved in the European Union (“EU”) in March 2011, and is currently being marketed in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t>
  </si>
  <si>
    <t>Stock Market Listing</t>
  </si>
  <si>
    <t>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nd CytoSorbents Poland Sp. z.o.o., wholly owned subsidiaries of CytoSorbents Europe GmbH.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785,000), $1,454,000 and $(358,000) for the years ended December 31, 2018, 2017 and 2016,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t>
  </si>
  <si>
    <t>Cash and Cash Equivalents</t>
  </si>
  <si>
    <t>Cash and Cash Equivalents The Company considers all highly liquid instruments purchased with an original maturity of three months or less to be cash equivalents.</t>
  </si>
  <si>
    <t>Grants and Accounts Receivable</t>
  </si>
  <si>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both specific, where applicable, and general accruals for estimated bad debts which amounted to approximately $84,000 and $73,000 at December 31, 2018 and December 31, 2017, respectively.</t>
  </si>
  <si>
    <t>Inventories Inventories are valued at the lower of cost or net realizable value. Cost is determined using a first-in first-out (“FIFO”) basis. At December 31, 2018 and 2017, the Company’s inventory was comprised of finished goods, which amounted to $213,839 and $151,872, respectively, work in process which amounted to $415,265 and $528,039, respectively and raw materials which amounted to $204,029 and $115,746, respectively. Devices used in clinical trials or for research and development purposes are removed from inventory and charged to research and development expenses at the time of their use.</t>
  </si>
  <si>
    <t>Property and Equipment</t>
  </si>
  <si>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Patents Legal costs incurred to establish patents are capitalized. When patents are issued, capitalized costs are amortized on the straight-line method over the related patent term. In the event a patent is abandoned, the net book value of the patent is written off.</t>
  </si>
  <si>
    <t>Impairment or Disposal of Long-Lived Assets</t>
  </si>
  <si>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Revenue Recognition Product Sales: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Revenu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t>
  </si>
  <si>
    <t>Research and Development</t>
  </si>
  <si>
    <t>Research and Development All research and development costs, payments to laboratories, research consultants and costs related to clinical trials and studies are expensed when incurred.</t>
  </si>
  <si>
    <t>Advertising Expenses</t>
  </si>
  <si>
    <t>Advertising Expenses Advertising costs are charged to activities when incurred. Advertising expense amounted to approximately $212,000, $162,000 and $173,000 in 2018, 2017 and 2016, respectively, and is included in selling, general, and administrative expenses on the consolidated statement of operations.</t>
  </si>
  <si>
    <t>Income Taxes</t>
  </si>
  <si>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to 21%. See Note 8 for the impact of the tax rate change on deferred tax assets and liabilities. The Company follows the accounting standards associated with uncertain tax provisions. The Company had no unrecognized tax benefits at December 31, 2018 or 2017. The Company files tax returns in the U.S. federal and state jurisdictions. The Company utilizes the Technology Business Tax Certificate Transfer Program to sell a portion of its New Jersey Net Operating Loss tax carryforwards to an industrial company. CytoSorbents Europe GmbH, CytoSorbents Switzerland GmbH and CytoSorbents Poland Sp. z.o.o. files an annual corporate tax return, a VAT return and a trade tax return in Germany, Switzerland and Poland,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t>
  </si>
  <si>
    <t>Concentration of Credit Risk</t>
  </si>
  <si>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3 for further information relating to the Company’s revenue.) As of December 31, 2018, two distributors/strategic partners accounted for 29 28 22 10 11</t>
  </si>
  <si>
    <t>Financial Instruments</t>
  </si>
  <si>
    <t>Financial Instruments The carrying values of cash and cash equivalents, accounts receivable, accounts payable and other debt obligations approximate their fair values due to their short-term nature.</t>
  </si>
  <si>
    <t>Net Loss Per Common Share</t>
  </si>
  <si>
    <t>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1).</t>
  </si>
  <si>
    <t>Stock-Based Compensation</t>
  </si>
  <si>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will result in the recognition of a right-of-use asset and corresponding lease liability of approximately $1,449,000 as of December 31, 2018 based on the present value of the remaining minimum lease payments over the remaining terms of the leases. In addition, certain disclosures related to these leases will be enhanced as required by Topic 842.</t>
  </si>
  <si>
    <t>Shipping and Handling Costs</t>
  </si>
  <si>
    <t>S hipping and Handling Costs The cost of shipping product to customers and distributors is typically borne by the customer or distributor. The Company records shipping and handling costs in cost of revenue. Total freight costs amounted to approximately $424,000, $257,000 and $167,000 for the years ended December 31, 2018, 2017 and 2016, respectively.</t>
  </si>
  <si>
    <t>Reclassifications</t>
  </si>
  <si>
    <t>Reclassifications Certain reclassifications have been made to the December 31, 2018, 2017 and 2016 financial statements in order to conform to the 2018 financial statement presentation. There was no change in the reported amount of the accumulated deficit as a result of these reclassifications.</t>
  </si>
  <si>
    <t>Revenue (Tables)</t>
  </si>
  <si>
    <t>Disaggregation of Revenue</t>
  </si>
  <si>
    <t xml:space="preserve">The following table disaggregates the Company’s revenue by customer type and geographic area for the year ended December 31, 2018: United States Distributors/ Government Direct Strategic Partners Agencies Total Product sales: United States $ 95,500 $ – $ – $ 95,500 Germany 11,771,645 – – 11,771,645 All other countries 2,702,689 5,682,549 – 8,385,238 Total product revenue 14,569,834 5,682,549 – 20,252,383 Grant and other income: United States – – 2,251,525 2,251,525 Total revenue $ 14,569,834 $ 5,682,549 $ 2,251,525 $ 22,503,908 The following table disaggregates the Company’s revenue by customer type and geographic area for the year ended December 31, 2017: United States Distributors/ Government Direct Strategic Partners Agencies Total Product sales: United States $ 126,900 $ – $ – $ 126,900 Germany 7,906,851 – – 7,906,851 All other countries 1,771,144 3,576,958 – 5,348,102 Total product revenue 9,804,895 3,576,958 – 13,381,853 Grant and other income: United States – – 1,768,901 1,768,901 Total revenue $ 9,804,895 $ 3,576,958 $ 1,768,901 $ 15,150,754 The following table disaggregates the Company’s revenue by customer type and geographic area for the year ended December 31, 2016: United States Distributors/ Government Direct Strategic Partners Agencies Total Product sales: Germany $ 4,892,613 $ – $ – $ 4,892,613 All other countries 784,265 2,529,158 – 3,313,423 Total product revenue 5,676,878 2,529,158 – 8,206,036 Grant and other income: United States – – 1,321,807 1,321,807 Total revenue $ 5,676,878 $ 2,529,158 $ 1,321,807 $ 9,527,843 </t>
  </si>
  <si>
    <t>Contract with Customer, Asset and Liability</t>
  </si>
  <si>
    <t xml:space="preserve">The following table provides information about receivables and contract liabilities from contracts with customers: December 31, 2018 December 31, 2017 Receivables, which are included in grants and accounts receivable $ 2,399,662 $ 1,267,459 Contract liabilities $ 42,219 $ 30,380 </t>
  </si>
  <si>
    <t>PROPERTY AND EQUIPMENT, NET (Tables)</t>
  </si>
  <si>
    <t>Schedule of Property and Equipment, Net</t>
  </si>
  <si>
    <t xml:space="preserve">Property and equipment - net, consists of the following: Depreciation/ Amortization December 31, 2018 2017 Period Furniture and fixtures $ 621,702 $ 469,329 7 Equipment and computers 3,340,282 2,938,137 3 7 Leasehold improvements 942,228 850,744 Lesser of term of lease or estimated useful life 4,904,212 4,258,210 Less accumulated depreciation and amortization 3,174,352 2,855,428 Property and Equipment, Net $ 1,729,860 $ 1,402,782 </t>
  </si>
  <si>
    <t>OTHER ASSETS (Tables)</t>
  </si>
  <si>
    <t>Schedule of Other Assets</t>
  </si>
  <si>
    <t xml:space="preserve">Other assets consist of the following: December 31, 2018 2017 Patents $ 2,929,517 $ 2,081,222 Less accumulated amortization (304,252 ) (243,170 ) Patents, net 2,625,265 1,838,052 Security deposits 128,114 123,133 Total $ 2,753,379 $ 1,961,185 </t>
  </si>
  <si>
    <t>ACCRUED EXPENSES AND OTHER CURRENT LIABILITIES (Tables)</t>
  </si>
  <si>
    <t>Schedule of accrued expenses and other current liabilities</t>
  </si>
  <si>
    <t xml:space="preserve">Accrued expenses and other current liabilities consist of the following: December 31, 2018 2017 Accrued salaries and commissions $ 1,840,457 $ 1,009,913 Clinical studies 822,085 111,394 Accrued accounts payable 479,783 310,227 Accrued royalties 433,589 334,335 Professional fees 280,381 300,351 Travel and entertainment 187,047 164,985 Sales, payroll and income taxes payable 182,753 178,592 Interest 76,726 78,585 Congresses 51,549 72,291 Board of director fees 31,350 28,500 Customer Deposits - 14,747 $ 4,385,720 $ 2,603,920 </t>
  </si>
  <si>
    <t>LONG-TERM DEBT (Tables)</t>
  </si>
  <si>
    <t>Schedule of Long-term Debt</t>
  </si>
  <si>
    <t xml:space="preserve"> Long-term debt consists of the following at December 31, 2018, 2017 as follows: Year Ended December 31, 2018 2017 Principal amount $ 10,000,000 $ 10,000,000 Less unamortized debt acquisition costs (105,681 ) (75,567 ) Plus accrued final fee 46,875 67,708 Subtotal 9,941,194 9,992,141 Less Current maturities 666,667 4,000,000 Long-term debt net of current maturities $ 9,274,527 $ 5,992,141 </t>
  </si>
  <si>
    <t>Schedule of Principal payments of long-term debt</t>
  </si>
  <si>
    <t xml:space="preserve"> Principal payments of long-term debt are due as follows at December 31, 2018: 2019 $ 666,667 2020 4,000,000 2021 4,000,000 2022 1,333,333 Total $ 10,000,000 </t>
  </si>
  <si>
    <t>INCOME TAXES (Tables)</t>
  </si>
  <si>
    <t>Schedule of Income before Income Tax, Domestic and Foreign</t>
  </si>
  <si>
    <t>The Company's consolidated loss before income taxes for the years ended December 31, 2018, 2017 and 2016 is as follows: Year Ended December 31 , 2018 2017 2016 Domestic $ (14,105,664 ) $ (6,071,009 ) $ (9,300,042 ) Foreign (3,725,061 ) (3,066,529 ) (2,781,964 ) Total $ (17,830,725 ) $ (9,137,538 ) $ (12,082,006 )</t>
  </si>
  <si>
    <t>Schedule of Components of Income Tax Expense (Benefit)</t>
  </si>
  <si>
    <t xml:space="preserve">The benefit from income taxes consists of the following: Year Ended December 31, 2018 2017 2016 State Tax, including sale of New Jersey losses &amp; credits $ 619,546 $ 676,739 $ 318,550 Foreign tax provision — — — $ 619,546 $ 676,739 $ 318,550 </t>
  </si>
  <si>
    <t>Schedule of Deferred Tax Assets and Liabilities</t>
  </si>
  <si>
    <t xml:space="preserve">The principal components of the Company's deferred tax assets and liabilities are as follows: Year Ended December 31, 2018 2017 2016 Current and long term deferred tax assets: Net operating loss carry forward $ 16,722,801 $ 12,517,356 $ 15,227,562 Stock Options 349,810 479,033 498,287 Warrants — — 108,594 Research and development credit carryforward 1,210,153 1,096,308 1,121,722 Accruals and others (27,098 ) 74,477 213,791 Gross deferred tax assets 18,255,666 14,167,174 17,169,956 Less valuation allowance (18,233,810 ) (14,147,354 ) (17,152,066 ) 21,856 19,820 17,890 Deferred tax liability: Fixed Assets (21,856 ) (19,820 ) (17,890 ) Net deferred tax assets $ — $ — $ — </t>
  </si>
  <si>
    <t>Schedule of Effective Income Tax Rate Reconciliation</t>
  </si>
  <si>
    <t>A reconciliation of income tax (expense) benefit at the statutory federal income tax rate and income taxes as reflected in the financial statements is as follows: Year Ended December 31, 2018 2017 2016 Federal statutory rate 21.0 % 34.0 % 34.0 % State taxes, net of federal benefit (2.2 ) (2.6 ) (4.1 ) Foreign rate differential 1.9 (1.4 ) (1.0 ) Permanent items (2.9 ) (5.1 ) (8.4 ) Rate change and true-up 7.6 (62.7 ) (6.0 ) Timing differences — — — Change in valuation allowance (22.9 ) 44.3 (13.7 ) R&amp;D credit 0.7 0.8 1.8 Effective income tax rate 3.2 % 7.3 % 2.6 %</t>
  </si>
  <si>
    <t>COMMITMENTS AND CONTINGENCIES (Tables)</t>
  </si>
  <si>
    <t>Schedule of Future Minimum Payments Under Operating Leases</t>
  </si>
  <si>
    <t xml:space="preserve">The aggregate minimum future payments under these leases are approximately as follows: Year ending December 31, 2019 $ 495,870 2020 270,249 2021 72,022 Total $ 838,141 </t>
  </si>
  <si>
    <t>STOCKHOLDERS' EQUITY (Tables)</t>
  </si>
  <si>
    <t>Schedule Of Share Based Compensation Stock Options Activity</t>
  </si>
  <si>
    <t xml:space="preserve">The summary of the stock option activity for the years ended December 31, 2018, 2017 and 2016 is as follows: Weighted Weighted Average Average Remaining Exercise Contractual Shares per Share Life (Years) Outstanding January 1, 2016 2,477,279 $ 6.56 6.2 Granted 1,044,219 $ 4.68 - Forfeited (695,770 ) $ 7.12 - Expired (27,351 ) $ 114.33 - Exercised (36,200 ) $ 3.26 2.5 Outstanding, December 31, 2016 2,762,177 $ 4.69 6.0 Granted 1,204,950 $ 5.46 9.2 Forfeited (165,720 ) $ 5.50 - Expired (34,020 ) $ 34.61 - Exercised (188,849 ) $ 4.40 - Outstanding, December 31, 2017 3,578,538 $ 4.64 6.3 Granted 1,481,675 $ 8.01 9.2 Forfeited (544,671 ) $ 7.49 - Expired (800 ) $ 2.88 - Exercised (856,280 ) $ 3.65 - Outstanding, December 31, 2018 3,658,462 $ 5.82 7.0 </t>
  </si>
  <si>
    <t>Schedule of Share-based Compensation, Shares Authorized under Stock Option Plans, by Exercise Price Range</t>
  </si>
  <si>
    <t xml:space="preserve">The intrinsic value is calculated at the difference between the market value as of December 31, 2018 of $8.08 and the exercise price of the shares. Options Exercisable Number Weighted Exercisable at Average Aggregate December 31, Exercise Intrinsic 2018 Price Value 2,406,845 $ 4.96 $ 7,517,438 Options Outstanding Number Weighted Weighted Range of Outstanding at Average Average Aggregate Exercise December 31, Exercise Remaining Intrinsic Price 2018 Price Life (Years) Value $2.23 - $14.80 3,658,462 $ 5.82 7.0 $ 8,651,547 </t>
  </si>
  <si>
    <t>Schedule Of Nonvested Share Activity</t>
  </si>
  <si>
    <t xml:space="preserve">The summary of the status of the Company’s non-vested options for the year ended December 31, 2018 is as follows: Weighted Average Grant Date Shares Fair Value Non-vested, January 1, 2018 1,070,959 $ 3.31 Granted 1,481,675 4.88 Forfeited (524,674 ) 4.53 Vested (776,343 ) 3.62 Non-vested, December 31, 2018 1,251,617 $ 4.56 </t>
  </si>
  <si>
    <t>Schedule of Share-based Compensation, Restricted Stock Units Award Activity</t>
  </si>
  <si>
    <t xml:space="preserve">The following table is a summary of these restricted stock units: Board of Directors Executive Management Other Employees Total Intrinsic Value December 31, 2016 240,000 523,000 744,500 1,507,500 Granted 2017 24,000 152,300 95,200 271,500 Forfeited 2017 - - (24,000 ) (24,000 ) December 31, 2017 264,000 675,300 815,700 1,755,000 $ 11,407,500 Granted 2018 13,200 49,200 256,350 318,750 Forfeited 2018 - (69,750 ) (69,750 ) December 31, 2018 277,200 724,500 1,002,300 2,004,000 $ 16,192,320 </t>
  </si>
  <si>
    <t>Schedule Of Restricted Stock Unit Activity</t>
  </si>
  <si>
    <t xml:space="preserve">The following table outlines the restricted stock unit activity for the year ended December 31, 2018: Weighted Average Grant Date Shares Fair Value Non-vested, January 1, 2018 110,003 $ 5.38 Granted 146,200 $ 7.85 Vested (117,065 ) $ 6.33 Non-vested, December 31, 2018 139,138 $ 7.18 </t>
  </si>
  <si>
    <t>Schedule Of Stockholders Equity Note Warrants and Common Stock Activity</t>
  </si>
  <si>
    <t xml:space="preserve">As of December 31, 2018, the Company has the following warrants to purchase common stock outstanding: Number of Shares Warrant Exercise Warrant To be Purchased Price per Share Expiration Date 48,960 $ 7.500 March 11, 2019 351,398 $ 4.500 March 11, 2019 30,000 $ 9.900 January 14, 2020 430,358 </t>
  </si>
  <si>
    <t>QUARTERLY FINANCIAL RESULTS (UNAUDITED) (Tables)</t>
  </si>
  <si>
    <t>Condensed Income Statement</t>
  </si>
  <si>
    <t>Summarized quarterly data for 2018, 2017 and 2016 are as follows: For the Quarters Ended March 31 June 30 September 30 December 31 2018: Total revenue $ 4,924,651 5,755,438 5,742,975 6,080,844 Gross margin 3,357,006 3,969,584 3,690,278 3,997,640 Loss from operations (3,101,167 ) (4,187,875 ) (2,710,620 ) (5,585,266 ) Net loss attributable to common stockholders (2,982,035 ) (5,821,202 ) (3,004,764 ) (5,403,178 ) Net loss per share, basic and diluted $ (0.10 ) (0.19 ) (0.10 ) (0.17 ) 2017: Total revenue $ 3,113,518 3,566,226 3,824,299 4,646,711 Gross margin 1,859,035 2,084,216 2,307,435 3,381,708 Loss from operations (1,557,478 ) (2,330,908 ) (2,149,045 ) (3,805,167 ) Net loss attributable to common stockholders (1,524,873 ) (2,070,359 ) (2,054,279 ) (3,147,019 ) Net loss per share, basic and diluted (0.06 ) (0.07 ) (0.07 ) (0.12 ) 2016: Total revenue $ 1,810,182 $ 2,222,338 $ 2,411,708 $ 3,083,615 Gross margin 990,683 1,349,072 1,447,827 1,786,536 Loss from operations (2,090,094 ) (2,687,371 ) (2,144,212 ) (4,570,448 ) Net loss attributable to common stockholders (1,854,596 ) (2,814,730 ) (2,188,119 ) (4,906,011 ) Net loss per share, basic and diluted (0.07 ) (0.11 ) (0.09 ) (0.19 )</t>
  </si>
  <si>
    <t>BASIS OF PRESENTATION (Details Textual) - USD ($)</t>
  </si>
  <si>
    <t>BASIS OF PRESENTATION [Line Items]</t>
  </si>
  <si>
    <t>Net income (loss)</t>
  </si>
  <si>
    <t>PRINCIPAL BUSINESS ACTIVITY AND SUMMARY OF SIGNIFICANT ACCOUNTING POLICIES (Details Textual) - USD ($)</t>
  </si>
  <si>
    <t>Principal Business Activity and Summary of Significant Accounting Policies [Line Items]</t>
  </si>
  <si>
    <t>Foreign Currency Transaction Gain (Loss), before Tax</t>
  </si>
  <si>
    <t>Allowance for Doubtful Accounts Receivable</t>
  </si>
  <si>
    <t>Inventory, Finished Goods, Gross</t>
  </si>
  <si>
    <t>Inventory, Work in Process, Gross</t>
  </si>
  <si>
    <t>Inventory, Raw Materials, Gross</t>
  </si>
  <si>
    <t>Advertising Expense</t>
  </si>
  <si>
    <t>Concentration Risk, Percentage</t>
  </si>
  <si>
    <t>0.00%</t>
  </si>
  <si>
    <t>Cost of Goods and Services Sold</t>
  </si>
  <si>
    <t>Unrecognized Tax Benefits</t>
  </si>
  <si>
    <t>Effective Income Tax Rate Reconciliation, at Federal Statutory Income Tax Rate, Percent</t>
  </si>
  <si>
    <t>21.00%</t>
  </si>
  <si>
    <t>34.00%</t>
  </si>
  <si>
    <t>Accounting Standards Update 2016-02 [Member]</t>
  </si>
  <si>
    <t>Operating Lease, Right-of-Use Asset</t>
  </si>
  <si>
    <t>Cargo and Freight [Member]</t>
  </si>
  <si>
    <t>Accounts Receivable [Member] | two distributors/strategic partners</t>
  </si>
  <si>
    <t>29.00%</t>
  </si>
  <si>
    <t>28.00%</t>
  </si>
  <si>
    <t>Sales Revenue, Goods, Net [Member]</t>
  </si>
  <si>
    <t>10.00%</t>
  </si>
  <si>
    <t>United States Government Agency [Member] | Accounts Receivable [Member] | one distributor/strategic partners</t>
  </si>
  <si>
    <t>22.00%</t>
  </si>
  <si>
    <t>one direct customer [Member] | Sales Revenue, Net [Member]</t>
  </si>
  <si>
    <t>11.00%</t>
  </si>
  <si>
    <t>Revenue (Details) - USD ($)</t>
  </si>
  <si>
    <t>3 Months Ended</t>
  </si>
  <si>
    <t>Sep. 30, 2018</t>
  </si>
  <si>
    <t>Mar. 31, 2018</t>
  </si>
  <si>
    <t>Sep. 30, 2017</t>
  </si>
  <si>
    <t>Jun. 30, 2017</t>
  </si>
  <si>
    <t>Mar. 31, 2017</t>
  </si>
  <si>
    <t>Sep. 30, 2016</t>
  </si>
  <si>
    <t>Jun. 30, 2016</t>
  </si>
  <si>
    <t>Mar. 31, 2016</t>
  </si>
  <si>
    <t>Product sales:</t>
  </si>
  <si>
    <t>Revenue from Contract with Customer, Including Assessed Tax</t>
  </si>
  <si>
    <t>Grant and other income:</t>
  </si>
  <si>
    <t>Revenue From Grant</t>
  </si>
  <si>
    <t>United States</t>
  </si>
  <si>
    <t>Germany</t>
  </si>
  <si>
    <t>All other countries</t>
  </si>
  <si>
    <t>Direct [Member]</t>
  </si>
  <si>
    <t>Direct [Member] | United States</t>
  </si>
  <si>
    <t>Direct [Member] | Germany</t>
  </si>
  <si>
    <t>Direct [Member] | All other countries</t>
  </si>
  <si>
    <t>Distributors And Strategic Partners [Member]</t>
  </si>
  <si>
    <t>Distributors And Strategic Partners [Member] | United States</t>
  </si>
  <si>
    <t>Distributors And Strategic Partners [Member] | Germany</t>
  </si>
  <si>
    <t>Distributors And Strategic Partners [Member] | All other countries</t>
  </si>
  <si>
    <t>United States Government Agencies [Member]</t>
  </si>
  <si>
    <t>United States Government Agencies [Member] | United States</t>
  </si>
  <si>
    <t>United States Government Agencies [Member] | Germany</t>
  </si>
  <si>
    <t>United States Government Agencies [Member] | All other countries</t>
  </si>
  <si>
    <t>Revenue (Details 1) - USD ($)</t>
  </si>
  <si>
    <t>Receivables, which are included in grants and accounts receivable</t>
  </si>
  <si>
    <t>Contract liabilities</t>
  </si>
  <si>
    <t>Revenue (Details Textual)</t>
  </si>
  <si>
    <t>Maximum [Member]</t>
  </si>
  <si>
    <t>Term Of Customer Contracts</t>
  </si>
  <si>
    <t>5 years</t>
  </si>
  <si>
    <t>Minimum [Member]</t>
  </si>
  <si>
    <t>1 year</t>
  </si>
  <si>
    <t>PROPERTY AND EQUIPMENT, NET (Details) - USD ($)</t>
  </si>
  <si>
    <t>Property, Plant and Equipment [Line Items]</t>
  </si>
  <si>
    <t>Property, Plant and Equipment</t>
  </si>
  <si>
    <t>Less accumulated depreciation and amortization</t>
  </si>
  <si>
    <t>Property and Equipment, Net</t>
  </si>
  <si>
    <t>Furniture and fixtures [Member]</t>
  </si>
  <si>
    <t>Property, Plant and Equipment, Useful Life</t>
  </si>
  <si>
    <t>7 years</t>
  </si>
  <si>
    <t>Equipment and computers [Member]</t>
  </si>
  <si>
    <t>Equipment and computers [Member] | Maximum [Member]</t>
  </si>
  <si>
    <t>Equipment and computers [Member] | Minimum [Member]</t>
  </si>
  <si>
    <t>3 years</t>
  </si>
  <si>
    <t>Leasehold improvements [Member]</t>
  </si>
  <si>
    <t>Property Plant And Equipment Useful Life Description</t>
  </si>
  <si>
    <t>Lesser of term of lease or estimated useful life</t>
  </si>
  <si>
    <t>PROPERTY AND EQUIPMENT, NET (Details Textual) - USD ($)</t>
  </si>
  <si>
    <t>Depreciation</t>
  </si>
  <si>
    <t>OTHER ASSETS (Details) - USD ($)</t>
  </si>
  <si>
    <t>Other Assets [Line Items]</t>
  </si>
  <si>
    <t>Less accumulated amortization</t>
  </si>
  <si>
    <t>Patents, net</t>
  </si>
  <si>
    <t>Security deposits</t>
  </si>
  <si>
    <t>OTHER ASSETS (Details Textual) - USD ($)</t>
  </si>
  <si>
    <t>Amortization expense</t>
  </si>
  <si>
    <t>ACCRUED EXPENSES AND OTHER CURRENT LIABILITIES (Details) - USD ($)</t>
  </si>
  <si>
    <t>Accrued Expenses And Other Current Liabilities [Line Items]</t>
  </si>
  <si>
    <t>Accrued salaries and commissions</t>
  </si>
  <si>
    <t>Clinical studies</t>
  </si>
  <si>
    <t>Accrued accounts payable</t>
  </si>
  <si>
    <t>Accrued royalties</t>
  </si>
  <si>
    <t>Professional fees</t>
  </si>
  <si>
    <t>Travel and entertainment</t>
  </si>
  <si>
    <t>Sales, payroll and income taxes payable</t>
  </si>
  <si>
    <t>Interest</t>
  </si>
  <si>
    <t>Congresses</t>
  </si>
  <si>
    <t>Board of director fees</t>
  </si>
  <si>
    <t>Customer Deposits</t>
  </si>
  <si>
    <t>Accrued Expenses And Other Current Liabilities</t>
  </si>
  <si>
    <t>LONG-TERM DEBT (Details) - USD ($)</t>
  </si>
  <si>
    <t>Principal amount</t>
  </si>
  <si>
    <t>Less unamortized debt acquisition costs</t>
  </si>
  <si>
    <t>Plus accrued final fee</t>
  </si>
  <si>
    <t>Subtotal</t>
  </si>
  <si>
    <t>Less Current maturities</t>
  </si>
  <si>
    <t>Long-term debt net of current maturities</t>
  </si>
  <si>
    <t>LONG-TERM DEBT (Details 1)</t>
  </si>
  <si>
    <t>Dec. 31, 2018USD ($)</t>
  </si>
  <si>
    <t>LONG-TERM DEBT (Details Textual) - USD ($)</t>
  </si>
  <si>
    <t>1 Months Ended</t>
  </si>
  <si>
    <t>May 23, 2018</t>
  </si>
  <si>
    <t>Mar. 29, 2018</t>
  </si>
  <si>
    <t>Mar. 11, 2014</t>
  </si>
  <si>
    <t>Debt Issuance Costs, Net</t>
  </si>
  <si>
    <t>Share Price</t>
  </si>
  <si>
    <t>Long-term Debt</t>
  </si>
  <si>
    <t>Stock Issued During Period, Shares, Other</t>
  </si>
  <si>
    <t>Other Noncash Expense</t>
  </si>
  <si>
    <t>Term A Loan [Member]</t>
  </si>
  <si>
    <t>Debt Instrument, Interest Rate, Effective Percentage</t>
  </si>
  <si>
    <t>9.10%</t>
  </si>
  <si>
    <t>Non refundable Closing Fee [Member]</t>
  </si>
  <si>
    <t>Interest Expense, Debt</t>
  </si>
  <si>
    <t>Non refundable Final Fee [Member]</t>
  </si>
  <si>
    <t>Western Alliance Bank [Member]</t>
  </si>
  <si>
    <t>Debt Instrument, Face Amount</t>
  </si>
  <si>
    <t>Debt Instrument, Interest Rate, Stated Percentage</t>
  </si>
  <si>
    <t>9.16%</t>
  </si>
  <si>
    <t>Percentage Of Success Fee</t>
  </si>
  <si>
    <t>6.37%</t>
  </si>
  <si>
    <t>Term Loan Interest LIBRO Rate Adjusted Monthly</t>
  </si>
  <si>
    <t>3.66%</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t>
  </si>
  <si>
    <t>Western Alliance Bank [Member] | Term B Loan [Member] | First Anniversary [Member]</t>
  </si>
  <si>
    <t>INCOME TAXES (Details) - USD ($)</t>
  </si>
  <si>
    <t>Domestic</t>
  </si>
  <si>
    <t>Foreign</t>
  </si>
  <si>
    <t>INCOME TAXES (Details 1) - USD ($)</t>
  </si>
  <si>
    <t>State Tax, including sale of New Jersey losses &amp; credits</t>
  </si>
  <si>
    <t>Foreign tax provision</t>
  </si>
  <si>
    <t>Income Tax Expenase (Benefit), Total</t>
  </si>
  <si>
    <t>INCOME TAXES (Details 2) - USD ($)</t>
  </si>
  <si>
    <t>Current and long term deferred tax assets:</t>
  </si>
  <si>
    <t>Net operating loss carryforward</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Stock Options [Member]</t>
  </si>
  <si>
    <t>Deferred Tax Assets, Tax Deferred Expense, Compensation and Benefits, Employee Compensation</t>
  </si>
  <si>
    <t>Warrants [Member]</t>
  </si>
  <si>
    <t>INCOME TAXES (Details 3)</t>
  </si>
  <si>
    <t>Income Tax Holiday [Line Items]</t>
  </si>
  <si>
    <t>Federal statutory rate</t>
  </si>
  <si>
    <t>State taxes, net of federal benefit</t>
  </si>
  <si>
    <t>(2.20%)</t>
  </si>
  <si>
    <t>(2.60%)</t>
  </si>
  <si>
    <t>(4.10%)</t>
  </si>
  <si>
    <t>Foreign rate differential</t>
  </si>
  <si>
    <t>1.90%</t>
  </si>
  <si>
    <t>(1.40%)</t>
  </si>
  <si>
    <t>(1.00%)</t>
  </si>
  <si>
    <t>Permanent items</t>
  </si>
  <si>
    <t>(2.90%)</t>
  </si>
  <si>
    <t>(5.10%)</t>
  </si>
  <si>
    <t>(8.40%)</t>
  </si>
  <si>
    <t>Rate change and true-up</t>
  </si>
  <si>
    <t>7.60%</t>
  </si>
  <si>
    <t>(62.70%)</t>
  </si>
  <si>
    <t>(6.00%)</t>
  </si>
  <si>
    <t>Timing differences</t>
  </si>
  <si>
    <t>Change in valuation allowance</t>
  </si>
  <si>
    <t>(22.90%)</t>
  </si>
  <si>
    <t>44.30%</t>
  </si>
  <si>
    <t>(13.70%)</t>
  </si>
  <si>
    <t>R&amp;D credit</t>
  </si>
  <si>
    <t>0.70%</t>
  </si>
  <si>
    <t>0.80%</t>
  </si>
  <si>
    <t>1.80%</t>
  </si>
  <si>
    <t>Effective income tax rate</t>
  </si>
  <si>
    <t>3.20%</t>
  </si>
  <si>
    <t>7.30%</t>
  </si>
  <si>
    <t>2.60%</t>
  </si>
  <si>
    <t>INCOME TAXES (Details Textual) - USD ($)</t>
  </si>
  <si>
    <t>Feb. 01, 2019</t>
  </si>
  <si>
    <t>Operating Loss Carryforwards [Line Items]</t>
  </si>
  <si>
    <t>Proceeds from the sale of prior unused net operating loss carryovers</t>
  </si>
  <si>
    <t>Net operating loss carry forwards</t>
  </si>
  <si>
    <t>Valuation Allowance, Deferred Tax Asset, Increase (Decrease), Amount</t>
  </si>
  <si>
    <t>Federal [Member]</t>
  </si>
  <si>
    <t>Tax Credit Carryforward, Amount</t>
  </si>
  <si>
    <t>Operating Loss Carryforwards, Limitations on Use</t>
  </si>
  <si>
    <t>80% limitation on taxable income</t>
  </si>
  <si>
    <t>Federal [Member] | Not Expiry [Member]</t>
  </si>
  <si>
    <t>State [Member]</t>
  </si>
  <si>
    <t>State [Member] | Expiry [Member]</t>
  </si>
  <si>
    <t>Foreign Tax Authority [Member]</t>
  </si>
  <si>
    <t>COMMITMENTS AND CONTINGENCIES (Details)</t>
  </si>
  <si>
    <t>Product Liability Contingency [Line Items]</t>
  </si>
  <si>
    <t>COMMITMENTS AND CONTINGENCIES (Details Textual) - USD ($)</t>
  </si>
  <si>
    <t>Aug. 11, 2003</t>
  </si>
  <si>
    <t>Commitments and Contingencies Disclosure [Line Items]</t>
  </si>
  <si>
    <t>Term of License Agreement</t>
  </si>
  <si>
    <t>18 years</t>
  </si>
  <si>
    <t>Rent expenses</t>
  </si>
  <si>
    <t>Royalty Agreements [Member]</t>
  </si>
  <si>
    <t>Future royalty payment percentage on gross revenue</t>
  </si>
  <si>
    <t>3.00%</t>
  </si>
  <si>
    <t>Royalty cost</t>
  </si>
  <si>
    <t>Equity investment by an existing investor</t>
  </si>
  <si>
    <t>License Agreement [Member]</t>
  </si>
  <si>
    <t>Royalty rate, lower limit</t>
  </si>
  <si>
    <t>2.50%</t>
  </si>
  <si>
    <t>Royalty rate, upper limit</t>
  </si>
  <si>
    <t>5.00%</t>
  </si>
  <si>
    <t>STOCKHOLDERS' EQUITY (Details) - $ / shares</t>
  </si>
  <si>
    <t>Dec. 31, 2015</t>
  </si>
  <si>
    <t>Shares</t>
  </si>
  <si>
    <t>Outstanding</t>
  </si>
  <si>
    <t>Granted</t>
  </si>
  <si>
    <t>Forfeited</t>
  </si>
  <si>
    <t>Expired</t>
  </si>
  <si>
    <t>Exercised</t>
  </si>
  <si>
    <t>Weighted Average Exercise Price per Share</t>
  </si>
  <si>
    <t>Weighted Average Remaining Contractual Life (Years)</t>
  </si>
  <si>
    <t>6 years 3 months 18 days</t>
  </si>
  <si>
    <t>6 years</t>
  </si>
  <si>
    <t>6 years 2 months 12 days</t>
  </si>
  <si>
    <t>9 years 2 months 12 days</t>
  </si>
  <si>
    <t>0 years</t>
  </si>
  <si>
    <t>2 years 6 months</t>
  </si>
  <si>
    <t>STOCKHOLDERS' EQUITY (Details 1)</t>
  </si>
  <si>
    <t>Dec. 31, 2018USD ($)$ / sharesshares</t>
  </si>
  <si>
    <t>Options Exercisable</t>
  </si>
  <si>
    <t>Number Exercisable at December 31, 2018 | shares</t>
  </si>
  <si>
    <t>Weighted Average Exercise Price</t>
  </si>
  <si>
    <t>Aggregate Intrinsic Value | $</t>
  </si>
  <si>
    <t>$0.88 - $11.48</t>
  </si>
  <si>
    <t>Options Outstanding</t>
  </si>
  <si>
    <t>Range of Exercise Price, Lower Range Limit</t>
  </si>
  <si>
    <t>Range of Exercise Price, Upper Range Limit</t>
  </si>
  <si>
    <t>Number Outstanding at December 31, 2018 | shares</t>
  </si>
  <si>
    <t>Weighted Average Remaining Life (Years)</t>
  </si>
  <si>
    <t>STOCKHOLDERS' EQUITY (Details 2) - $ / shares</t>
  </si>
  <si>
    <t>Apr. 23, 2018</t>
  </si>
  <si>
    <t>Non-vested, January 1, 2018</t>
  </si>
  <si>
    <t>Vested</t>
  </si>
  <si>
    <t>Non-vested, December 31, 2018</t>
  </si>
  <si>
    <t>Weighted Average Grant Date Fair Value</t>
  </si>
  <si>
    <t>STOCKHOLDERS' EQUITY (Details 3) - Restricted Stock Units (RSUs) [Member] - USD ($)</t>
  </si>
  <si>
    <t>Restricted Stock Units, Beginning Balance</t>
  </si>
  <si>
    <t>Restricted Stock Units, Intrinsic Value Beginning Balance</t>
  </si>
  <si>
    <t>Restricted Stock Units, Granted</t>
  </si>
  <si>
    <t>Restricted Stock Units, Forfeited</t>
  </si>
  <si>
    <t>Restricted Stock Units, Ending Balance</t>
  </si>
  <si>
    <t>Restricted Stock Units, Intrinsic Value Ending Balance</t>
  </si>
  <si>
    <t>Board of Directors [Member]</t>
  </si>
  <si>
    <t>Executive Management [Member]</t>
  </si>
  <si>
    <t>Other Employees [Member]</t>
  </si>
  <si>
    <t>STOCKHOLDERS' EQUITY (Details 4) - Restricted Stock Units (RSUs) [Member]</t>
  </si>
  <si>
    <t>Dec. 31, 2018$ / sharesshares</t>
  </si>
  <si>
    <t>Non-vested, January 1, 2018 | shares</t>
  </si>
  <si>
    <t>Granted | shares</t>
  </si>
  <si>
    <t>Vested | shares</t>
  </si>
  <si>
    <t>Non-vested, December 31, 2018 | shares</t>
  </si>
  <si>
    <t>Non-vested, January 1, 2018 | $ / shares</t>
  </si>
  <si>
    <t>Granted | $ / shares</t>
  </si>
  <si>
    <t>Vested | $ / shares</t>
  </si>
  <si>
    <t>Non-vested, December 31, 2018 | $ / shares</t>
  </si>
  <si>
    <t>STOCKHOLDERS' EQUITY (Details 5)</t>
  </si>
  <si>
    <t>Class of Warrant or Right [Line Items]</t>
  </si>
  <si>
    <t>Number of Shares To be Purchased</t>
  </si>
  <si>
    <t>Warrant Exercise Price per Share | $ / shares</t>
  </si>
  <si>
    <t>Warrant Expiration Date</t>
  </si>
  <si>
    <t>Mar. 11,
		2019</t>
  </si>
  <si>
    <t>Jan. 14,
		2020</t>
  </si>
  <si>
    <t>STOCKHOLDERS' EQUITY (Details Textual) - USD ($)</t>
  </si>
  <si>
    <t>Mar. 15, 2018</t>
  </si>
  <si>
    <t>Mar. 04, 2018</t>
  </si>
  <si>
    <t>Apr. 11, 2017</t>
  </si>
  <si>
    <t>Apr. 05, 2017</t>
  </si>
  <si>
    <t>Jun. 07, 2016</t>
  </si>
  <si>
    <t>Feb. 28, 2018</t>
  </si>
  <si>
    <t>Feb. 24, 2017</t>
  </si>
  <si>
    <t>Feb. 15, 2018</t>
  </si>
  <si>
    <t>Jan. 30, 2017</t>
  </si>
  <si>
    <t>Jul. 29, 2015</t>
  </si>
  <si>
    <t>Dec. 31, 2014</t>
  </si>
  <si>
    <t>Stockholders Equity [Line Items]</t>
  </si>
  <si>
    <t>Stock Issued During Period Shares New Issues</t>
  </si>
  <si>
    <t>Stock Issued During Period Value New Issues</t>
  </si>
  <si>
    <t>Proceeds from Issuance of Common Stock</t>
  </si>
  <si>
    <t>Aggregate registered amount for offerings</t>
  </si>
  <si>
    <t>Shares Issued, Price Per Share</t>
  </si>
  <si>
    <t>Share-based Compensation Arrangement by Share-based Payment Award, Options, Outstanding, Number</t>
  </si>
  <si>
    <t>Allocated Share-based Compensation Expense</t>
  </si>
  <si>
    <t>Share-based Compensation Arrangement by Share-based Payment Award, Fair Value Assumptions, Expected Dividend Rate</t>
  </si>
  <si>
    <t>Share-based Compensation Arrangement by Share-based Payment Award, Fair Value Assumptions, Risk Free Interest Rate, Minimum</t>
  </si>
  <si>
    <t>2.09%</t>
  </si>
  <si>
    <t>Share-based Compensation Arrangement by Share-based Payment Award, Fair Value Assumptions, Risk Free Interest Rate, Maximum</t>
  </si>
  <si>
    <t>3.11%</t>
  </si>
  <si>
    <t>Share-based Compensation Arrangement by Share-based Payment Award, Options, Non-vested in Period, Fair Value</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t>
  </si>
  <si>
    <t>Class of Warrant or Right, Outstanding</t>
  </si>
  <si>
    <t>Stock or Unit Option Plan Expense</t>
  </si>
  <si>
    <t>Share Based Compensation, Option Vested And Expected To Vest</t>
  </si>
  <si>
    <t>Sale of Stock, Number of Shares Issued in Transaction</t>
  </si>
  <si>
    <t>Sale of Stock, Consideration Received on Transaction</t>
  </si>
  <si>
    <t>Preferred Stock Dividends and Other Adjustments</t>
  </si>
  <si>
    <t>Share-based Compensation Arrangement by Share-based Payment Award, Options, Vested, Number of Shares</t>
  </si>
  <si>
    <t>Share-based Compensation Arrangement by Share-based Payment Award, Equity Instruments Other than Options, Aggregate Intrinsic Value, Nonvested</t>
  </si>
  <si>
    <t>Share based Compensation Option Milestones met By the Company Percentage</t>
  </si>
  <si>
    <t>60.00%</t>
  </si>
  <si>
    <t>Shelf Registration [Member]</t>
  </si>
  <si>
    <t>Over-Allotment Option [Member]</t>
  </si>
  <si>
    <t>AOCI Attributable to Parent [Member]</t>
  </si>
  <si>
    <t>AOCI Attributable to Parent [Member] | Over-Allotment Option [Member]</t>
  </si>
  <si>
    <t>Common Stock Including Additional Paid in Capital [Member]</t>
  </si>
  <si>
    <t>Common Stock Including Additional Paid in Capital [Member] | Shelf Registration [Member]</t>
  </si>
  <si>
    <t>Warrant [Member]</t>
  </si>
  <si>
    <t>Class of Warrant or Right, Number of Securities Called by Warrants or Rights</t>
  </si>
  <si>
    <t>Class of Warrant or Right, Exercise Price of Warrants or Rights</t>
  </si>
  <si>
    <t>Restricted Stock Units (RSUs) [Member]</t>
  </si>
  <si>
    <t>Stock Issued During Period, Shares, Restricted Stock Award, Gross</t>
  </si>
  <si>
    <t>Stock Issued During Period, Value, Restricted Stock Award, Gross</t>
  </si>
  <si>
    <t>2014 Stock Option Plan [Member]</t>
  </si>
  <si>
    <t>Common Stock, Capital Shares Reserved for Future Issuance</t>
  </si>
  <si>
    <t>2006 Stock Option Plan [Member]</t>
  </si>
  <si>
    <t>November 4, 2015 Equity Offering [Member]</t>
  </si>
  <si>
    <t>Sale of Stock, Price Per Share</t>
  </si>
  <si>
    <t>Cantor Fitzgerald and Co. [Member]</t>
  </si>
  <si>
    <t>Commission Rate As Percentage Of Aggregate Gross Proceeds</t>
  </si>
  <si>
    <t>Maximum Amount To Be Reimbursed For Expenses In Connection With Agreement</t>
  </si>
  <si>
    <t>Minimum [Member] | Restricted Stock Units (RSUs) [Member]</t>
  </si>
  <si>
    <t>Stock Issued During Period, Shares, Restricted Stock Award, Forfeited</t>
  </si>
  <si>
    <t>Series A Preferred Stock [Member]</t>
  </si>
  <si>
    <t>Preferred Stock, Shares Authorized</t>
  </si>
  <si>
    <t>Exercise Price Ranging From 3.67 to 5.63 [Member]</t>
  </si>
  <si>
    <t>Share-based Compensation Arrangement by Share-based Payment Award, Fair Value Assumptions, Expected Term</t>
  </si>
  <si>
    <t>10 years</t>
  </si>
  <si>
    <t>Exercise Price Ranging From 3.67 to 5.63 [Member] | Maximum [Member]</t>
  </si>
  <si>
    <t>Share-based Compensation Arrangement by Share-based Payment Award, Fair Value Assumptions, Exercise Price</t>
  </si>
  <si>
    <t>Share-based Compensation Arrangement by Share-based Payment Award, Fair Value Assumptions, Expected Volatility Rate</t>
  </si>
  <si>
    <t>66.40%</t>
  </si>
  <si>
    <t>Exercise Price Ranging From 3.67 to 5.63 [Member] | Minimum [Member]</t>
  </si>
  <si>
    <t>61.60%</t>
  </si>
  <si>
    <t>NET LOSS PER SHARE (Details Textual) - shares</t>
  </si>
  <si>
    <t>Stock Options and Warrants [Member]</t>
  </si>
  <si>
    <t>Earnings Per Share, Basic, by Common Class, Including Two Class Method [Line Items]</t>
  </si>
  <si>
    <t>Antidilutive Securities Excluded from Computation of Earnings Per Share, Amount</t>
  </si>
  <si>
    <t>RETIREMENT PLAN (Details Textual) - USD ($)</t>
  </si>
  <si>
    <t>Jun. 30, 2014</t>
  </si>
  <si>
    <t>Defined Contribution Plan Disclosure [Line Items]</t>
  </si>
  <si>
    <t>Defined Contribution Plan, Maximum Annual Contributions Per Employee, Percent</t>
  </si>
  <si>
    <t>100.00%</t>
  </si>
  <si>
    <t>Defined Contribution Plan, Employer Matching Contribution, Percent of Match</t>
  </si>
  <si>
    <t>20.00%</t>
  </si>
  <si>
    <t>Defined Contribution Plan, Employer Matching Contribution, Percent of Employees' Gross Pay</t>
  </si>
  <si>
    <t>Defined Contribution Plan, Cost</t>
  </si>
  <si>
    <t>SUBSEQUENT EVENT (Details Textual)</t>
  </si>
  <si>
    <t>Feb. 01, 2019USD ($)ft²</t>
  </si>
  <si>
    <t>Mar. 04, 2018USD ($)shares</t>
  </si>
  <si>
    <t>Jun. 07, 2016USD ($)shares</t>
  </si>
  <si>
    <t>Feb. 28, 2018USD ($)shares</t>
  </si>
  <si>
    <t>Feb. 24, 2017USD ($)shares</t>
  </si>
  <si>
    <t>Dec. 31, 2017USD ($)</t>
  </si>
  <si>
    <t>Dec. 31, 2016USD ($)</t>
  </si>
  <si>
    <t>Subsequent Event [Line Items]</t>
  </si>
  <si>
    <t>Operating Leases, Rent Expense</t>
  </si>
  <si>
    <t>Stock Issued During Period, Shares, Restricted Stock Award, Gross | shares</t>
  </si>
  <si>
    <t>Subsequent Event [Member] | Eighteenth Amendment to Lease Member [Member]</t>
  </si>
  <si>
    <t>Area of Land | ft²</t>
  </si>
  <si>
    <t>Operating Lease, Expense</t>
  </si>
  <si>
    <t>QUARTERLY FINANCIAL RESULTS (UNAUDITED) (Details) - USD ($)</t>
  </si>
  <si>
    <t>Condensed Income Statements, Captions [Line Items]</t>
  </si>
  <si>
    <t>Gross margin</t>
  </si>
  <si>
    <t>Net loss attributable to common stockholders</t>
  </si>
  <si>
    <t>Net 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751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0079293</v>
      </c>
    </row>
    <row r="17" spans="1:4">
      <c r="A17" s="4" t="s">
        <v>28</v>
      </c>
      <c r="B17" s="4" t="s">
        <v>29</v>
      </c>
    </row>
    <row r="18" spans="1:4">
      <c r="A18" s="4" t="s">
        <v>30</v>
      </c>
      <c r="C18" s="5" t="n">
        <v>31855099</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368837</v>
      </c>
      <c r="C3" s="6" t="n">
        <v>17321862</v>
      </c>
    </row>
    <row r="4" spans="1:3">
      <c r="A4" s="4" t="s">
        <v>39</v>
      </c>
      <c r="B4" s="5" t="n">
        <v>3943119</v>
      </c>
      <c r="C4" s="5" t="n">
        <v>2205859</v>
      </c>
    </row>
    <row r="5" spans="1:3">
      <c r="A5" s="4" t="s">
        <v>40</v>
      </c>
      <c r="B5" s="5" t="n">
        <v>833133</v>
      </c>
      <c r="C5" s="5" t="n">
        <v>795657</v>
      </c>
    </row>
    <row r="6" spans="1:3">
      <c r="A6" s="4" t="s">
        <v>41</v>
      </c>
      <c r="B6" s="5" t="n">
        <v>1118998</v>
      </c>
      <c r="C6" s="5" t="n">
        <v>415962</v>
      </c>
    </row>
    <row r="7" spans="1:3">
      <c r="A7" s="4" t="s">
        <v>42</v>
      </c>
      <c r="B7" s="5" t="n">
        <v>28264087</v>
      </c>
      <c r="C7" s="5" t="n">
        <v>20739340</v>
      </c>
    </row>
    <row r="8" spans="1:3">
      <c r="A8" s="4" t="s">
        <v>43</v>
      </c>
      <c r="B8" s="5" t="n">
        <v>1729860</v>
      </c>
      <c r="C8" s="5" t="n">
        <v>1402782</v>
      </c>
    </row>
    <row r="9" spans="1:3">
      <c r="A9" s="4" t="s">
        <v>44</v>
      </c>
      <c r="B9" s="5" t="n">
        <v>2753379</v>
      </c>
      <c r="C9" s="5" t="n">
        <v>1961185</v>
      </c>
    </row>
    <row r="10" spans="1:3">
      <c r="A10" s="4" t="s">
        <v>45</v>
      </c>
      <c r="B10" s="5" t="n">
        <v>32747326</v>
      </c>
      <c r="C10" s="5" t="n">
        <v>24103307</v>
      </c>
    </row>
    <row r="11" spans="1:3">
      <c r="A11" s="3" t="s">
        <v>46</v>
      </c>
    </row>
    <row r="12" spans="1:3">
      <c r="A12" s="4" t="s">
        <v>47</v>
      </c>
      <c r="B12" s="5" t="n">
        <v>1485812</v>
      </c>
      <c r="C12" s="5" t="n">
        <v>1244411</v>
      </c>
    </row>
    <row r="13" spans="1:3">
      <c r="A13" s="4" t="s">
        <v>48</v>
      </c>
      <c r="B13" s="5" t="n">
        <v>4385720</v>
      </c>
      <c r="C13" s="5" t="n">
        <v>2603920</v>
      </c>
    </row>
    <row r="14" spans="1:3">
      <c r="A14" s="4" t="s">
        <v>49</v>
      </c>
      <c r="B14" s="5" t="n">
        <v>666667</v>
      </c>
      <c r="C14" s="5" t="n">
        <v>4000000</v>
      </c>
    </row>
    <row r="15" spans="1:3">
      <c r="A15" s="4" t="s">
        <v>50</v>
      </c>
      <c r="B15" s="5" t="n">
        <v>6538199</v>
      </c>
      <c r="C15" s="5" t="n">
        <v>7848331</v>
      </c>
    </row>
    <row r="16" spans="1:3">
      <c r="A16" s="4" t="s">
        <v>51</v>
      </c>
      <c r="B16" s="5" t="n">
        <v>9274527</v>
      </c>
      <c r="C16" s="5" t="n">
        <v>5992141</v>
      </c>
    </row>
    <row r="17" spans="1:3">
      <c r="A17" s="4" t="s">
        <v>52</v>
      </c>
      <c r="B17" s="5" t="n">
        <v>15812726</v>
      </c>
      <c r="C17" s="5" t="n">
        <v>13840472</v>
      </c>
    </row>
    <row r="18" spans="1:3">
      <c r="A18" s="4" t="s">
        <v>53</v>
      </c>
      <c r="B18" s="4" t="s">
        <v>54</v>
      </c>
      <c r="C18" s="4" t="s">
        <v>54</v>
      </c>
    </row>
    <row r="19" spans="1:3">
      <c r="A19" s="3" t="s">
        <v>55</v>
      </c>
    </row>
    <row r="20" spans="1:3">
      <c r="A20" s="4" t="s">
        <v>56</v>
      </c>
      <c r="B20" s="5" t="n">
        <v>31774</v>
      </c>
      <c r="C20" s="5" t="n">
        <v>28974</v>
      </c>
    </row>
    <row r="21" spans="1:3">
      <c r="A21" s="4" t="s">
        <v>57</v>
      </c>
      <c r="B21" s="5" t="n">
        <v>186138466</v>
      </c>
      <c r="C21" s="5" t="n">
        <v>162907482</v>
      </c>
    </row>
    <row r="22" spans="1:3">
      <c r="A22" s="4" t="s">
        <v>58</v>
      </c>
      <c r="B22" s="5" t="n">
        <v>288175</v>
      </c>
      <c r="C22" s="5" t="n">
        <v>-360985</v>
      </c>
    </row>
    <row r="23" spans="1:3">
      <c r="A23" s="4" t="s">
        <v>59</v>
      </c>
      <c r="B23" s="5" t="n">
        <v>-169523815</v>
      </c>
      <c r="C23" s="5" t="n">
        <v>-152312636</v>
      </c>
    </row>
    <row r="24" spans="1:3">
      <c r="A24" s="4" t="s">
        <v>60</v>
      </c>
      <c r="B24" s="5" t="n">
        <v>16934600</v>
      </c>
      <c r="C24" s="5" t="n">
        <v>10262835</v>
      </c>
    </row>
    <row r="25" spans="1:3">
      <c r="A25" s="4" t="s">
        <v>61</v>
      </c>
      <c r="B25" s="6" t="n">
        <v>32747326</v>
      </c>
      <c r="C25" s="6" t="n">
        <v>2410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40</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6</v>
      </c>
    </row>
    <row r="2" spans="1:3">
      <c r="A2" s="4" t="s">
        <v>63</v>
      </c>
      <c r="B2" s="6" t="n">
        <v>83726</v>
      </c>
      <c r="C2" s="6" t="n">
        <v>72697</v>
      </c>
    </row>
    <row r="3" spans="1:3">
      <c r="A3" s="4" t="s">
        <v>64</v>
      </c>
      <c r="B3" s="7" t="n">
        <v>0.001</v>
      </c>
      <c r="C3" s="7" t="n">
        <v>0.001</v>
      </c>
    </row>
    <row r="4" spans="1:3">
      <c r="A4" s="4" t="s">
        <v>65</v>
      </c>
      <c r="B4" s="5" t="n">
        <v>50000000</v>
      </c>
      <c r="C4" s="5" t="n">
        <v>50000000</v>
      </c>
    </row>
    <row r="5" spans="1:3">
      <c r="A5" s="4" t="s">
        <v>66</v>
      </c>
      <c r="B5" s="5" t="n">
        <v>31774139</v>
      </c>
      <c r="C5" s="5" t="n">
        <v>28973679</v>
      </c>
    </row>
    <row r="6" spans="1:3">
      <c r="A6" s="4" t="s">
        <v>67</v>
      </c>
      <c r="B6" s="5" t="n">
        <v>31774139</v>
      </c>
      <c r="C6" s="5" t="n">
        <v>28973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95</v>
      </c>
      <c r="B1" s="2" t="s">
        <v>1</v>
      </c>
    </row>
    <row r="2" spans="1:4">
      <c r="B2" s="2" t="s">
        <v>2</v>
      </c>
      <c r="C2" s="2" t="s">
        <v>36</v>
      </c>
      <c r="D2" s="2" t="s">
        <v>69</v>
      </c>
    </row>
    <row r="3" spans="1:4">
      <c r="A3" s="3" t="s">
        <v>296</v>
      </c>
    </row>
    <row r="4" spans="1:4">
      <c r="A4" s="4" t="s">
        <v>59</v>
      </c>
      <c r="B4" s="6" t="n">
        <v>-169523815</v>
      </c>
      <c r="C4" s="6" t="n">
        <v>-152312636</v>
      </c>
    </row>
    <row r="5" spans="1:4">
      <c r="A5" s="4" t="s">
        <v>297</v>
      </c>
      <c r="B5" s="6" t="n">
        <v>-17211179</v>
      </c>
      <c r="C5" s="6" t="n">
        <v>-8460799</v>
      </c>
      <c r="D5" s="6" t="n">
        <v>-1176345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6</v>
      </c>
      <c r="D2" s="2" t="s">
        <v>69</v>
      </c>
    </row>
    <row r="3" spans="1:4">
      <c r="A3" s="3" t="s">
        <v>299</v>
      </c>
    </row>
    <row r="4" spans="1:4">
      <c r="A4" s="4" t="s">
        <v>300</v>
      </c>
      <c r="B4" s="6" t="n">
        <v>-784752</v>
      </c>
      <c r="C4" s="6" t="n">
        <v>1454136</v>
      </c>
      <c r="D4" s="6" t="n">
        <v>-358077</v>
      </c>
    </row>
    <row r="5" spans="1:4">
      <c r="A5" s="4" t="s">
        <v>301</v>
      </c>
      <c r="B5" s="5" t="n">
        <v>83726</v>
      </c>
      <c r="C5" s="5" t="n">
        <v>72697</v>
      </c>
    </row>
    <row r="6" spans="1:4">
      <c r="A6" s="4" t="s">
        <v>302</v>
      </c>
      <c r="B6" s="5" t="n">
        <v>213839</v>
      </c>
      <c r="C6" s="5" t="n">
        <v>151872</v>
      </c>
    </row>
    <row r="7" spans="1:4">
      <c r="A7" s="4" t="s">
        <v>303</v>
      </c>
      <c r="B7" s="5" t="n">
        <v>415265</v>
      </c>
      <c r="C7" s="5" t="n">
        <v>528039</v>
      </c>
    </row>
    <row r="8" spans="1:4">
      <c r="A8" s="4" t="s">
        <v>304</v>
      </c>
      <c r="B8" s="5" t="n">
        <v>204029</v>
      </c>
      <c r="C8" s="5" t="n">
        <v>115746</v>
      </c>
    </row>
    <row r="9" spans="1:4">
      <c r="A9" s="4" t="s">
        <v>305</v>
      </c>
      <c r="B9" s="6" t="n">
        <v>212000</v>
      </c>
      <c r="C9" s="6" t="n">
        <v>162000</v>
      </c>
      <c r="D9" s="5" t="n">
        <v>173000</v>
      </c>
    </row>
    <row r="10" spans="1:4">
      <c r="A10" s="4" t="s">
        <v>306</v>
      </c>
      <c r="B10" s="4" t="s">
        <v>307</v>
      </c>
      <c r="C10" s="4" t="s">
        <v>307</v>
      </c>
    </row>
    <row r="11" spans="1:4">
      <c r="A11" s="4" t="s">
        <v>308</v>
      </c>
      <c r="B11" s="6" t="n">
        <v>7489400</v>
      </c>
      <c r="C11" s="6" t="n">
        <v>5518360</v>
      </c>
      <c r="D11" s="6" t="n">
        <v>3953725</v>
      </c>
    </row>
    <row r="12" spans="1:4">
      <c r="A12" s="4" t="s">
        <v>309</v>
      </c>
      <c r="B12" s="6" t="n">
        <v>0</v>
      </c>
      <c r="C12" s="6" t="n">
        <v>0</v>
      </c>
    </row>
    <row r="13" spans="1:4">
      <c r="A13" s="4" t="s">
        <v>310</v>
      </c>
      <c r="B13" s="4" t="s">
        <v>311</v>
      </c>
      <c r="C13" s="4" t="s">
        <v>312</v>
      </c>
      <c r="D13" s="4" t="s">
        <v>312</v>
      </c>
    </row>
    <row r="14" spans="1:4">
      <c r="A14" s="4" t="s">
        <v>313</v>
      </c>
    </row>
    <row r="15" spans="1:4">
      <c r="A15" s="3" t="s">
        <v>299</v>
      </c>
    </row>
    <row r="16" spans="1:4">
      <c r="A16" s="4" t="s">
        <v>314</v>
      </c>
      <c r="B16" s="6" t="n">
        <v>1449000</v>
      </c>
    </row>
    <row r="17" spans="1:4">
      <c r="A17" s="4" t="s">
        <v>315</v>
      </c>
    </row>
    <row r="18" spans="1:4">
      <c r="A18" s="3" t="s">
        <v>299</v>
      </c>
    </row>
    <row r="19" spans="1:4">
      <c r="A19" s="4" t="s">
        <v>308</v>
      </c>
      <c r="B19" s="6" t="n">
        <v>424000</v>
      </c>
      <c r="C19" s="6" t="n">
        <v>257000</v>
      </c>
      <c r="D19" s="6" t="n">
        <v>167000</v>
      </c>
    </row>
    <row r="20" spans="1:4">
      <c r="A20" s="4" t="s">
        <v>316</v>
      </c>
    </row>
    <row r="21" spans="1:4">
      <c r="A21" s="3" t="s">
        <v>299</v>
      </c>
    </row>
    <row r="22" spans="1:4">
      <c r="A22" s="4" t="s">
        <v>306</v>
      </c>
      <c r="B22" s="4" t="s">
        <v>317</v>
      </c>
      <c r="C22" s="4" t="s">
        <v>318</v>
      </c>
    </row>
    <row r="23" spans="1:4">
      <c r="A23" s="4" t="s">
        <v>319</v>
      </c>
    </row>
    <row r="24" spans="1:4">
      <c r="A24" s="3" t="s">
        <v>299</v>
      </c>
    </row>
    <row r="25" spans="1:4">
      <c r="A25" s="4" t="s">
        <v>306</v>
      </c>
      <c r="B25" s="4" t="s">
        <v>320</v>
      </c>
      <c r="C25" s="4" t="s">
        <v>320</v>
      </c>
    </row>
    <row r="26" spans="1:4">
      <c r="A26" s="4" t="s">
        <v>321</v>
      </c>
    </row>
    <row r="27" spans="1:4">
      <c r="A27" s="3" t="s">
        <v>299</v>
      </c>
    </row>
    <row r="28" spans="1:4">
      <c r="A28" s="4" t="s">
        <v>306</v>
      </c>
      <c r="D28" s="4" t="s">
        <v>322</v>
      </c>
    </row>
    <row r="29" spans="1:4">
      <c r="A29" s="4" t="s">
        <v>323</v>
      </c>
    </row>
    <row r="30" spans="1:4">
      <c r="A30" s="3" t="s">
        <v>299</v>
      </c>
    </row>
    <row r="31" spans="1:4">
      <c r="A31" s="4" t="s">
        <v>306</v>
      </c>
      <c r="D31" s="4" t="s">
        <v>32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25</v>
      </c>
      <c r="B1" s="2" t="s">
        <v>326</v>
      </c>
      <c r="N1" s="2" t="s">
        <v>1</v>
      </c>
    </row>
    <row r="2" spans="1:16">
      <c r="B2" s="2" t="s">
        <v>2</v>
      </c>
      <c r="C2" s="2" t="s">
        <v>327</v>
      </c>
      <c r="D2" s="2" t="s">
        <v>4</v>
      </c>
      <c r="E2" s="2" t="s">
        <v>328</v>
      </c>
      <c r="F2" s="2" t="s">
        <v>36</v>
      </c>
      <c r="G2" s="2" t="s">
        <v>329</v>
      </c>
      <c r="H2" s="2" t="s">
        <v>330</v>
      </c>
      <c r="I2" s="2" t="s">
        <v>331</v>
      </c>
      <c r="J2" s="2" t="s">
        <v>69</v>
      </c>
      <c r="K2" s="2" t="s">
        <v>332</v>
      </c>
      <c r="L2" s="2" t="s">
        <v>333</v>
      </c>
      <c r="M2" s="2" t="s">
        <v>334</v>
      </c>
      <c r="N2" s="2" t="s">
        <v>2</v>
      </c>
      <c r="O2" s="2" t="s">
        <v>36</v>
      </c>
      <c r="P2" s="2" t="s">
        <v>69</v>
      </c>
    </row>
    <row r="3" spans="1:16">
      <c r="A3" s="3" t="s">
        <v>335</v>
      </c>
    </row>
    <row r="4" spans="1:16">
      <c r="A4" s="4" t="s">
        <v>336</v>
      </c>
      <c r="N4" s="6" t="n">
        <v>20252383</v>
      </c>
      <c r="O4" s="6" t="n">
        <v>13381853</v>
      </c>
      <c r="P4" s="6" t="n">
        <v>8206036</v>
      </c>
    </row>
    <row r="5" spans="1:16">
      <c r="A5" s="3" t="s">
        <v>337</v>
      </c>
    </row>
    <row r="6" spans="1:16">
      <c r="A6" s="4" t="s">
        <v>338</v>
      </c>
      <c r="N6" s="5" t="n">
        <v>2251525</v>
      </c>
      <c r="O6" s="5" t="n">
        <v>1768901</v>
      </c>
      <c r="P6" s="5" t="n">
        <v>1321807</v>
      </c>
    </row>
    <row r="7" spans="1:16">
      <c r="A7" s="4" t="s">
        <v>75</v>
      </c>
      <c r="B7" s="6" t="n">
        <v>6080844</v>
      </c>
      <c r="C7" s="6" t="n">
        <v>5742975</v>
      </c>
      <c r="D7" s="6" t="n">
        <v>5755438</v>
      </c>
      <c r="E7" s="6" t="n">
        <v>4924651</v>
      </c>
      <c r="F7" s="6" t="n">
        <v>4646711</v>
      </c>
      <c r="G7" s="6" t="n">
        <v>3824299</v>
      </c>
      <c r="H7" s="6" t="n">
        <v>3566226</v>
      </c>
      <c r="I7" s="6" t="n">
        <v>3113518</v>
      </c>
      <c r="J7" s="6" t="n">
        <v>3083615</v>
      </c>
      <c r="K7" s="6" t="n">
        <v>2411708</v>
      </c>
      <c r="L7" s="6" t="n">
        <v>2222338</v>
      </c>
      <c r="M7" s="6" t="n">
        <v>1810182</v>
      </c>
      <c r="N7" s="5" t="n">
        <v>22503908</v>
      </c>
      <c r="O7" s="5" t="n">
        <v>15150754</v>
      </c>
      <c r="P7" s="5" t="n">
        <v>9527843</v>
      </c>
    </row>
    <row r="8" spans="1:16">
      <c r="A8" s="4" t="s">
        <v>339</v>
      </c>
    </row>
    <row r="9" spans="1:16">
      <c r="A9" s="3" t="s">
        <v>335</v>
      </c>
    </row>
    <row r="10" spans="1:16">
      <c r="A10" s="4" t="s">
        <v>336</v>
      </c>
      <c r="N10" s="5" t="n">
        <v>95500</v>
      </c>
      <c r="O10" s="5" t="n">
        <v>126900</v>
      </c>
    </row>
    <row r="11" spans="1:16">
      <c r="A11" s="3" t="s">
        <v>337</v>
      </c>
    </row>
    <row r="12" spans="1:16">
      <c r="A12" s="4" t="s">
        <v>338</v>
      </c>
      <c r="N12" s="5" t="n">
        <v>2251525</v>
      </c>
      <c r="O12" s="5" t="n">
        <v>1768901</v>
      </c>
      <c r="P12" s="5" t="n">
        <v>1321807</v>
      </c>
    </row>
    <row r="13" spans="1:16">
      <c r="A13" s="4" t="s">
        <v>340</v>
      </c>
    </row>
    <row r="14" spans="1:16">
      <c r="A14" s="3" t="s">
        <v>335</v>
      </c>
    </row>
    <row r="15" spans="1:16">
      <c r="A15" s="4" t="s">
        <v>336</v>
      </c>
      <c r="N15" s="5" t="n">
        <v>11771645</v>
      </c>
      <c r="O15" s="5" t="n">
        <v>7906851</v>
      </c>
      <c r="P15" s="5" t="n">
        <v>4892613</v>
      </c>
    </row>
    <row r="16" spans="1:16">
      <c r="A16" s="4" t="s">
        <v>341</v>
      </c>
    </row>
    <row r="17" spans="1:16">
      <c r="A17" s="3" t="s">
        <v>335</v>
      </c>
    </row>
    <row r="18" spans="1:16">
      <c r="A18" s="4" t="s">
        <v>336</v>
      </c>
      <c r="N18" s="5" t="n">
        <v>8385238</v>
      </c>
      <c r="O18" s="5" t="n">
        <v>5348102</v>
      </c>
      <c r="P18" s="5" t="n">
        <v>3313423</v>
      </c>
    </row>
    <row r="19" spans="1:16">
      <c r="A19" s="4" t="s">
        <v>342</v>
      </c>
    </row>
    <row r="20" spans="1:16">
      <c r="A20" s="3" t="s">
        <v>335</v>
      </c>
    </row>
    <row r="21" spans="1:16">
      <c r="A21" s="4" t="s">
        <v>336</v>
      </c>
      <c r="N21" s="5" t="n">
        <v>14569834</v>
      </c>
      <c r="O21" s="5" t="n">
        <v>9804895</v>
      </c>
      <c r="P21" s="5" t="n">
        <v>5676878</v>
      </c>
    </row>
    <row r="22" spans="1:16">
      <c r="A22" s="3" t="s">
        <v>337</v>
      </c>
    </row>
    <row r="23" spans="1:16">
      <c r="A23" s="4" t="s">
        <v>75</v>
      </c>
      <c r="N23" s="5" t="n">
        <v>14569834</v>
      </c>
      <c r="O23" s="5" t="n">
        <v>9804895</v>
      </c>
      <c r="P23" s="5" t="n">
        <v>5676878</v>
      </c>
    </row>
    <row r="24" spans="1:16">
      <c r="A24" s="4" t="s">
        <v>343</v>
      </c>
    </row>
    <row r="25" spans="1:16">
      <c r="A25" s="3" t="s">
        <v>335</v>
      </c>
    </row>
    <row r="26" spans="1:16">
      <c r="A26" s="4" t="s">
        <v>336</v>
      </c>
      <c r="N26" s="5" t="n">
        <v>95500</v>
      </c>
      <c r="O26" s="5" t="n">
        <v>126900</v>
      </c>
    </row>
    <row r="27" spans="1:16">
      <c r="A27" s="3" t="s">
        <v>337</v>
      </c>
    </row>
    <row r="28" spans="1:16">
      <c r="A28" s="4" t="s">
        <v>338</v>
      </c>
      <c r="N28" s="5" t="n">
        <v>0</v>
      </c>
      <c r="O28" s="5" t="n">
        <v>0</v>
      </c>
      <c r="P28" s="5" t="n">
        <v>0</v>
      </c>
    </row>
    <row r="29" spans="1:16">
      <c r="A29" s="4" t="s">
        <v>344</v>
      </c>
    </row>
    <row r="30" spans="1:16">
      <c r="A30" s="3" t="s">
        <v>335</v>
      </c>
    </row>
    <row r="31" spans="1:16">
      <c r="A31" s="4" t="s">
        <v>336</v>
      </c>
      <c r="N31" s="5" t="n">
        <v>11771645</v>
      </c>
      <c r="O31" s="5" t="n">
        <v>7906851</v>
      </c>
      <c r="P31" s="5" t="n">
        <v>4892613</v>
      </c>
    </row>
    <row r="32" spans="1:16">
      <c r="A32" s="4" t="s">
        <v>345</v>
      </c>
    </row>
    <row r="33" spans="1:16">
      <c r="A33" s="3" t="s">
        <v>335</v>
      </c>
    </row>
    <row r="34" spans="1:16">
      <c r="A34" s="4" t="s">
        <v>336</v>
      </c>
      <c r="N34" s="5" t="n">
        <v>2702689</v>
      </c>
      <c r="O34" s="5" t="n">
        <v>1771144</v>
      </c>
      <c r="P34" s="5" t="n">
        <v>784265</v>
      </c>
    </row>
    <row r="35" spans="1:16">
      <c r="A35" s="4" t="s">
        <v>346</v>
      </c>
    </row>
    <row r="36" spans="1:16">
      <c r="A36" s="3" t="s">
        <v>335</v>
      </c>
    </row>
    <row r="37" spans="1:16">
      <c r="A37" s="4" t="s">
        <v>336</v>
      </c>
      <c r="N37" s="5" t="n">
        <v>5682549</v>
      </c>
      <c r="O37" s="5" t="n">
        <v>3576958</v>
      </c>
      <c r="P37" s="5" t="n">
        <v>2529158</v>
      </c>
    </row>
    <row r="38" spans="1:16">
      <c r="A38" s="3" t="s">
        <v>337</v>
      </c>
    </row>
    <row r="39" spans="1:16">
      <c r="A39" s="4" t="s">
        <v>75</v>
      </c>
      <c r="N39" s="5" t="n">
        <v>5682549</v>
      </c>
      <c r="O39" s="5" t="n">
        <v>3576958</v>
      </c>
      <c r="P39" s="5" t="n">
        <v>2529158</v>
      </c>
    </row>
    <row r="40" spans="1:16">
      <c r="A40" s="4" t="s">
        <v>347</v>
      </c>
    </row>
    <row r="41" spans="1:16">
      <c r="A41" s="3" t="s">
        <v>335</v>
      </c>
    </row>
    <row r="42" spans="1:16">
      <c r="A42" s="4" t="s">
        <v>336</v>
      </c>
      <c r="N42" s="5" t="n">
        <v>0</v>
      </c>
      <c r="O42" s="5" t="n">
        <v>0</v>
      </c>
    </row>
    <row r="43" spans="1:16">
      <c r="A43" s="3" t="s">
        <v>337</v>
      </c>
    </row>
    <row r="44" spans="1:16">
      <c r="A44" s="4" t="s">
        <v>338</v>
      </c>
      <c r="N44" s="5" t="n">
        <v>0</v>
      </c>
      <c r="O44" s="5" t="n">
        <v>0</v>
      </c>
      <c r="P44" s="5" t="n">
        <v>0</v>
      </c>
    </row>
    <row r="45" spans="1:16">
      <c r="A45" s="4" t="s">
        <v>348</v>
      </c>
    </row>
    <row r="46" spans="1:16">
      <c r="A46" s="3" t="s">
        <v>335</v>
      </c>
    </row>
    <row r="47" spans="1:16">
      <c r="A47" s="4" t="s">
        <v>336</v>
      </c>
      <c r="N47" s="5" t="n">
        <v>0</v>
      </c>
      <c r="O47" s="5" t="n">
        <v>0</v>
      </c>
      <c r="P47" s="5" t="n">
        <v>0</v>
      </c>
    </row>
    <row r="48" spans="1:16">
      <c r="A48" s="4" t="s">
        <v>349</v>
      </c>
    </row>
    <row r="49" spans="1:16">
      <c r="A49" s="3" t="s">
        <v>335</v>
      </c>
    </row>
    <row r="50" spans="1:16">
      <c r="A50" s="4" t="s">
        <v>336</v>
      </c>
      <c r="N50" s="5" t="n">
        <v>5682549</v>
      </c>
      <c r="O50" s="5" t="n">
        <v>3576958</v>
      </c>
      <c r="P50" s="5" t="n">
        <v>2529158</v>
      </c>
    </row>
    <row r="51" spans="1:16">
      <c r="A51" s="4" t="s">
        <v>350</v>
      </c>
    </row>
    <row r="52" spans="1:16">
      <c r="A52" s="3" t="s">
        <v>335</v>
      </c>
    </row>
    <row r="53" spans="1:16">
      <c r="A53" s="4" t="s">
        <v>336</v>
      </c>
      <c r="N53" s="5" t="n">
        <v>0</v>
      </c>
      <c r="O53" s="5" t="n">
        <v>0</v>
      </c>
      <c r="P53" s="5" t="n">
        <v>0</v>
      </c>
    </row>
    <row r="54" spans="1:16">
      <c r="A54" s="3" t="s">
        <v>337</v>
      </c>
    </row>
    <row r="55" spans="1:16">
      <c r="A55" s="4" t="s">
        <v>75</v>
      </c>
      <c r="N55" s="5" t="n">
        <v>2251525</v>
      </c>
      <c r="O55" s="5" t="n">
        <v>1768901</v>
      </c>
      <c r="P55" s="5" t="n">
        <v>1321807</v>
      </c>
    </row>
    <row r="56" spans="1:16">
      <c r="A56" s="4" t="s">
        <v>351</v>
      </c>
    </row>
    <row r="57" spans="1:16">
      <c r="A57" s="3" t="s">
        <v>335</v>
      </c>
    </row>
    <row r="58" spans="1:16">
      <c r="A58" s="4" t="s">
        <v>336</v>
      </c>
      <c r="N58" s="5" t="n">
        <v>0</v>
      </c>
      <c r="O58" s="5" t="n">
        <v>0</v>
      </c>
    </row>
    <row r="59" spans="1:16">
      <c r="A59" s="3" t="s">
        <v>337</v>
      </c>
    </row>
    <row r="60" spans="1:16">
      <c r="A60" s="4" t="s">
        <v>338</v>
      </c>
      <c r="N60" s="5" t="n">
        <v>2251525</v>
      </c>
      <c r="O60" s="5" t="n">
        <v>1768901</v>
      </c>
      <c r="P60" s="5" t="n">
        <v>1321807</v>
      </c>
    </row>
    <row r="61" spans="1:16">
      <c r="A61" s="4" t="s">
        <v>352</v>
      </c>
    </row>
    <row r="62" spans="1:16">
      <c r="A62" s="3" t="s">
        <v>335</v>
      </c>
    </row>
    <row r="63" spans="1:16">
      <c r="A63" s="4" t="s">
        <v>336</v>
      </c>
      <c r="N63" s="5" t="n">
        <v>0</v>
      </c>
      <c r="O63" s="5" t="n">
        <v>0</v>
      </c>
      <c r="P63" s="5" t="n">
        <v>0</v>
      </c>
    </row>
    <row r="64" spans="1:16">
      <c r="A64" s="4" t="s">
        <v>353</v>
      </c>
    </row>
    <row r="65" spans="1:16">
      <c r="A65" s="3" t="s">
        <v>335</v>
      </c>
    </row>
    <row r="66" spans="1:16">
      <c r="A66" s="4" t="s">
        <v>336</v>
      </c>
      <c r="N66" s="6" t="n">
        <v>0</v>
      </c>
      <c r="O66" s="6" t="n">
        <v>0</v>
      </c>
      <c r="P66" s="6" t="n">
        <v>0</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4</v>
      </c>
      <c r="B1" s="2" t="s">
        <v>2</v>
      </c>
      <c r="C1" s="2" t="s">
        <v>36</v>
      </c>
    </row>
    <row r="2" spans="1:3">
      <c r="A2" s="4" t="s">
        <v>355</v>
      </c>
      <c r="B2" s="6" t="n">
        <v>2399662</v>
      </c>
      <c r="C2" s="6" t="n">
        <v>1267459</v>
      </c>
    </row>
    <row r="3" spans="1:3">
      <c r="A3" s="4" t="s">
        <v>356</v>
      </c>
      <c r="B3" s="6" t="n">
        <v>42219</v>
      </c>
      <c r="C3" s="6" t="n">
        <v>30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16"/>
  </cols>
  <sheetData>
    <row r="1" spans="1:2">
      <c r="A1" s="1" t="s">
        <v>357</v>
      </c>
      <c r="B1" s="2" t="s">
        <v>1</v>
      </c>
    </row>
    <row r="2" spans="1:2">
      <c r="B2" s="2" t="s">
        <v>2</v>
      </c>
    </row>
    <row r="3" spans="1:2">
      <c r="A3" s="4" t="s">
        <v>358</v>
      </c>
    </row>
    <row r="4" spans="1:2">
      <c r="A4" s="4" t="s">
        <v>359</v>
      </c>
      <c r="B4" s="4" t="s">
        <v>360</v>
      </c>
    </row>
    <row r="5" spans="1:2">
      <c r="A5" s="4" t="s">
        <v>361</v>
      </c>
    </row>
    <row r="6" spans="1:2">
      <c r="A6" s="4" t="s">
        <v>359</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49"/>
    <col customWidth="1" max="3" min="3" width="14"/>
  </cols>
  <sheetData>
    <row r="1" spans="1:3">
      <c r="A1" s="1" t="s">
        <v>363</v>
      </c>
      <c r="B1" s="2" t="s">
        <v>1</v>
      </c>
    </row>
    <row r="2" spans="1:3">
      <c r="B2" s="2" t="s">
        <v>2</v>
      </c>
      <c r="C2" s="2" t="s">
        <v>36</v>
      </c>
    </row>
    <row r="3" spans="1:3">
      <c r="A3" s="3" t="s">
        <v>364</v>
      </c>
    </row>
    <row r="4" spans="1:3">
      <c r="A4" s="4" t="s">
        <v>365</v>
      </c>
      <c r="B4" s="6" t="n">
        <v>4904212</v>
      </c>
      <c r="C4" s="6" t="n">
        <v>4258210</v>
      </c>
    </row>
    <row r="5" spans="1:3">
      <c r="A5" s="4" t="s">
        <v>366</v>
      </c>
      <c r="B5" s="5" t="n">
        <v>3174352</v>
      </c>
      <c r="C5" s="5" t="n">
        <v>2855428</v>
      </c>
    </row>
    <row r="6" spans="1:3">
      <c r="A6" s="4" t="s">
        <v>367</v>
      </c>
      <c r="B6" s="5" t="n">
        <v>1729860</v>
      </c>
      <c r="C6" s="5" t="n">
        <v>1402782</v>
      </c>
    </row>
    <row r="7" spans="1:3">
      <c r="A7" s="4" t="s">
        <v>368</v>
      </c>
    </row>
    <row r="8" spans="1:3">
      <c r="A8" s="3" t="s">
        <v>364</v>
      </c>
    </row>
    <row r="9" spans="1:3">
      <c r="A9" s="4" t="s">
        <v>365</v>
      </c>
      <c r="B9" s="6" t="n">
        <v>621702</v>
      </c>
      <c r="C9" s="5" t="n">
        <v>469329</v>
      </c>
    </row>
    <row r="10" spans="1:3">
      <c r="A10" s="4" t="s">
        <v>369</v>
      </c>
      <c r="B10" s="4" t="s">
        <v>370</v>
      </c>
    </row>
    <row r="11" spans="1:3">
      <c r="A11" s="4" t="s">
        <v>371</v>
      </c>
    </row>
    <row r="12" spans="1:3">
      <c r="A12" s="3" t="s">
        <v>364</v>
      </c>
    </row>
    <row r="13" spans="1:3">
      <c r="A13" s="4" t="s">
        <v>365</v>
      </c>
      <c r="B13" s="6" t="n">
        <v>3340282</v>
      </c>
      <c r="C13" s="5" t="n">
        <v>2938137</v>
      </c>
    </row>
    <row r="14" spans="1:3">
      <c r="A14" s="4" t="s">
        <v>372</v>
      </c>
    </row>
    <row r="15" spans="1:3">
      <c r="A15" s="3" t="s">
        <v>364</v>
      </c>
    </row>
    <row r="16" spans="1:3">
      <c r="A16" s="4" t="s">
        <v>369</v>
      </c>
      <c r="B16" s="4" t="s">
        <v>370</v>
      </c>
    </row>
    <row r="17" spans="1:3">
      <c r="A17" s="4" t="s">
        <v>373</v>
      </c>
    </row>
    <row r="18" spans="1:3">
      <c r="A18" s="3" t="s">
        <v>364</v>
      </c>
    </row>
    <row r="19" spans="1:3">
      <c r="A19" s="4" t="s">
        <v>369</v>
      </c>
      <c r="B19" s="4" t="s">
        <v>374</v>
      </c>
    </row>
    <row r="20" spans="1:3">
      <c r="A20" s="4" t="s">
        <v>375</v>
      </c>
    </row>
    <row r="21" spans="1:3">
      <c r="A21" s="3" t="s">
        <v>364</v>
      </c>
    </row>
    <row r="22" spans="1:3">
      <c r="A22" s="4" t="s">
        <v>365</v>
      </c>
      <c r="B22" s="6" t="n">
        <v>942228</v>
      </c>
      <c r="C22" s="6" t="n">
        <v>850744</v>
      </c>
    </row>
    <row r="23" spans="1:3">
      <c r="A23" s="4" t="s">
        <v>376</v>
      </c>
      <c r="B23"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8</v>
      </c>
      <c r="B1" s="2" t="s">
        <v>1</v>
      </c>
    </row>
    <row r="2" spans="1:4">
      <c r="B2" s="2" t="s">
        <v>2</v>
      </c>
      <c r="C2" s="2" t="s">
        <v>36</v>
      </c>
      <c r="D2" s="2" t="s">
        <v>69</v>
      </c>
    </row>
    <row r="3" spans="1:4">
      <c r="A3" s="3" t="s">
        <v>364</v>
      </c>
    </row>
    <row r="4" spans="1:4">
      <c r="A4" s="4" t="s">
        <v>379</v>
      </c>
      <c r="B4" s="6" t="n">
        <v>329469</v>
      </c>
      <c r="C4" s="6" t="n">
        <v>177776</v>
      </c>
      <c r="D4" s="6" t="n">
        <v>1261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0</v>
      </c>
      <c r="B1" s="2" t="s">
        <v>2</v>
      </c>
      <c r="C1" s="2" t="s">
        <v>36</v>
      </c>
    </row>
    <row r="2" spans="1:3">
      <c r="A2" s="3" t="s">
        <v>381</v>
      </c>
    </row>
    <row r="3" spans="1:3">
      <c r="A3" s="4" t="s">
        <v>220</v>
      </c>
      <c r="B3" s="6" t="n">
        <v>2929517</v>
      </c>
      <c r="C3" s="6" t="n">
        <v>2081222</v>
      </c>
    </row>
    <row r="4" spans="1:3">
      <c r="A4" s="4" t="s">
        <v>382</v>
      </c>
      <c r="B4" s="5" t="n">
        <v>-304252</v>
      </c>
      <c r="C4" s="5" t="n">
        <v>-243170</v>
      </c>
    </row>
    <row r="5" spans="1:3">
      <c r="A5" s="4" t="s">
        <v>383</v>
      </c>
      <c r="B5" s="5" t="n">
        <v>2625265</v>
      </c>
      <c r="C5" s="5" t="n">
        <v>1838052</v>
      </c>
    </row>
    <row r="6" spans="1:3">
      <c r="A6" s="4" t="s">
        <v>384</v>
      </c>
      <c r="B6" s="5" t="n">
        <v>128114</v>
      </c>
      <c r="C6" s="5" t="n">
        <v>123133</v>
      </c>
    </row>
    <row r="7" spans="1:3">
      <c r="A7" s="4" t="s">
        <v>100</v>
      </c>
      <c r="B7" s="6" t="n">
        <v>2753379</v>
      </c>
      <c r="C7" s="6" t="n">
        <v>1961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85</v>
      </c>
      <c r="B1" s="2" t="s">
        <v>1</v>
      </c>
    </row>
    <row r="2" spans="1:4">
      <c r="B2" s="2" t="s">
        <v>2</v>
      </c>
      <c r="C2" s="2" t="s">
        <v>36</v>
      </c>
      <c r="D2" s="2" t="s">
        <v>69</v>
      </c>
    </row>
    <row r="3" spans="1:4">
      <c r="A3" s="3" t="s">
        <v>381</v>
      </c>
    </row>
    <row r="4" spans="1:4">
      <c r="A4" s="5" t="n">
        <v>2019</v>
      </c>
      <c r="B4" s="6" t="n">
        <v>78900</v>
      </c>
    </row>
    <row r="5" spans="1:4">
      <c r="A5" s="5" t="n">
        <v>2020</v>
      </c>
      <c r="B5" s="5" t="n">
        <v>78000</v>
      </c>
    </row>
    <row r="6" spans="1:4">
      <c r="A6" s="5" t="n">
        <v>2021</v>
      </c>
      <c r="B6" s="5" t="n">
        <v>76400</v>
      </c>
    </row>
    <row r="7" spans="1:4">
      <c r="A7" s="5" t="n">
        <v>2022</v>
      </c>
      <c r="B7" s="5" t="n">
        <v>73100</v>
      </c>
    </row>
    <row r="8" spans="1:4">
      <c r="A8" s="5" t="n">
        <v>2023</v>
      </c>
      <c r="B8" s="5" t="n">
        <v>69800</v>
      </c>
    </row>
    <row r="9" spans="1:4">
      <c r="A9" s="4" t="s">
        <v>386</v>
      </c>
      <c r="B9" s="6" t="n">
        <v>61082</v>
      </c>
      <c r="C9" s="6" t="n">
        <v>40495</v>
      </c>
      <c r="D9" s="6" t="n">
        <v>355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v>
      </c>
      <c r="B1" s="2" t="s">
        <v>1</v>
      </c>
    </row>
    <row r="2" spans="1:4">
      <c r="B2" s="2" t="s">
        <v>2</v>
      </c>
      <c r="C2" s="2" t="s">
        <v>36</v>
      </c>
      <c r="D2" s="2" t="s">
        <v>69</v>
      </c>
    </row>
    <row r="3" spans="1:4">
      <c r="A3" s="3" t="s">
        <v>70</v>
      </c>
    </row>
    <row r="4" spans="1:4">
      <c r="A4" s="4" t="s">
        <v>71</v>
      </c>
      <c r="B4" s="6" t="n">
        <v>20143354</v>
      </c>
      <c r="C4" s="6" t="n">
        <v>13254953</v>
      </c>
      <c r="D4" s="6" t="n">
        <v>8206036</v>
      </c>
    </row>
    <row r="5" spans="1:4">
      <c r="A5" s="4" t="s">
        <v>72</v>
      </c>
      <c r="B5" s="5" t="n">
        <v>109029</v>
      </c>
      <c r="C5" s="5" t="n">
        <v>126900</v>
      </c>
      <c r="D5" s="5" t="n">
        <v>0</v>
      </c>
    </row>
    <row r="6" spans="1:4">
      <c r="A6" s="4" t="s">
        <v>73</v>
      </c>
      <c r="B6" s="5" t="n">
        <v>20252383</v>
      </c>
      <c r="C6" s="5" t="n">
        <v>13381853</v>
      </c>
      <c r="D6" s="5" t="n">
        <v>8206036</v>
      </c>
    </row>
    <row r="7" spans="1:4">
      <c r="A7" s="4" t="s">
        <v>74</v>
      </c>
      <c r="B7" s="5" t="n">
        <v>2251525</v>
      </c>
      <c r="C7" s="5" t="n">
        <v>1768901</v>
      </c>
      <c r="D7" s="5" t="n">
        <v>1321807</v>
      </c>
    </row>
    <row r="8" spans="1:4">
      <c r="A8" s="4" t="s">
        <v>75</v>
      </c>
      <c r="B8" s="5" t="n">
        <v>22503908</v>
      </c>
      <c r="C8" s="5" t="n">
        <v>15150754</v>
      </c>
      <c r="D8" s="5" t="n">
        <v>9527843</v>
      </c>
    </row>
    <row r="9" spans="1:4">
      <c r="A9" s="4" t="s">
        <v>76</v>
      </c>
      <c r="B9" s="5" t="n">
        <v>7489400</v>
      </c>
      <c r="C9" s="5" t="n">
        <v>5518360</v>
      </c>
      <c r="D9" s="5" t="n">
        <v>3953725</v>
      </c>
    </row>
    <row r="10" spans="1:4">
      <c r="A10" s="4" t="s">
        <v>77</v>
      </c>
      <c r="B10" s="5" t="n">
        <v>15014508</v>
      </c>
      <c r="C10" s="5" t="n">
        <v>9632394</v>
      </c>
      <c r="D10" s="5" t="n">
        <v>5574118</v>
      </c>
    </row>
    <row r="11" spans="1:4">
      <c r="A11" s="3" t="s">
        <v>78</v>
      </c>
    </row>
    <row r="12" spans="1:4">
      <c r="A12" s="4" t="s">
        <v>79</v>
      </c>
      <c r="B12" s="5" t="n">
        <v>7723028</v>
      </c>
      <c r="C12" s="5" t="n">
        <v>3221233</v>
      </c>
      <c r="D12" s="5" t="n">
        <v>4073093</v>
      </c>
    </row>
    <row r="13" spans="1:4">
      <c r="A13" s="4" t="s">
        <v>80</v>
      </c>
      <c r="B13" s="5" t="n">
        <v>2002032</v>
      </c>
      <c r="C13" s="5" t="n">
        <v>1339493</v>
      </c>
      <c r="D13" s="5" t="n">
        <v>1184788</v>
      </c>
    </row>
    <row r="14" spans="1:4">
      <c r="A14" s="4" t="s">
        <v>81</v>
      </c>
      <c r="B14" s="5" t="n">
        <v>20874376</v>
      </c>
      <c r="C14" s="5" t="n">
        <v>14914266</v>
      </c>
      <c r="D14" s="5" t="n">
        <v>11808362</v>
      </c>
    </row>
    <row r="15" spans="1:4">
      <c r="A15" s="4" t="s">
        <v>82</v>
      </c>
      <c r="B15" s="5" t="n">
        <v>30599436</v>
      </c>
      <c r="C15" s="5" t="n">
        <v>19474992</v>
      </c>
      <c r="D15" s="5" t="n">
        <v>17066243</v>
      </c>
    </row>
    <row r="16" spans="1:4">
      <c r="A16" s="4" t="s">
        <v>83</v>
      </c>
      <c r="B16" s="5" t="n">
        <v>-15584928</v>
      </c>
      <c r="C16" s="5" t="n">
        <v>-9842598</v>
      </c>
      <c r="D16" s="5" t="n">
        <v>-11492125</v>
      </c>
    </row>
    <row r="17" spans="1:4">
      <c r="A17" s="3" t="s">
        <v>84</v>
      </c>
    </row>
    <row r="18" spans="1:4">
      <c r="A18" s="4" t="s">
        <v>85</v>
      </c>
      <c r="B18" s="5" t="n">
        <v>-1461045</v>
      </c>
      <c r="C18" s="5" t="n">
        <v>-749076</v>
      </c>
      <c r="D18" s="5" t="n">
        <v>-231804</v>
      </c>
    </row>
    <row r="19" spans="1:4">
      <c r="A19" s="4" t="s">
        <v>86</v>
      </c>
      <c r="B19" s="5" t="n">
        <v>-784752</v>
      </c>
      <c r="C19" s="5" t="n">
        <v>1454136</v>
      </c>
      <c r="D19" s="5" t="n">
        <v>-358077</v>
      </c>
    </row>
    <row r="20" spans="1:4">
      <c r="A20" s="4" t="s">
        <v>87</v>
      </c>
      <c r="B20" s="5" t="n">
        <v>-2245797</v>
      </c>
      <c r="C20" s="5" t="n">
        <v>705060</v>
      </c>
      <c r="D20" s="5" t="n">
        <v>-589881</v>
      </c>
    </row>
    <row r="21" spans="1:4">
      <c r="A21" s="4" t="s">
        <v>88</v>
      </c>
      <c r="B21" s="5" t="n">
        <v>-17830725</v>
      </c>
      <c r="C21" s="5" t="n">
        <v>-9137538</v>
      </c>
      <c r="D21" s="5" t="n">
        <v>-12082006</v>
      </c>
    </row>
    <row r="22" spans="1:4">
      <c r="A22" s="4" t="s">
        <v>89</v>
      </c>
      <c r="B22" s="5" t="n">
        <v>619546</v>
      </c>
      <c r="C22" s="5" t="n">
        <v>676739</v>
      </c>
      <c r="D22" s="5" t="n">
        <v>318550</v>
      </c>
    </row>
    <row r="23" spans="1:4">
      <c r="A23" s="4" t="s">
        <v>90</v>
      </c>
      <c r="B23" s="5" t="n">
        <v>-17211179</v>
      </c>
      <c r="C23" s="5" t="n">
        <v>-8460799</v>
      </c>
      <c r="D23" s="5" t="n">
        <v>-11763456</v>
      </c>
    </row>
    <row r="24" spans="1:4">
      <c r="A24" s="4" t="s">
        <v>91</v>
      </c>
      <c r="B24" s="5" t="n">
        <v>0</v>
      </c>
      <c r="C24" s="5" t="n">
        <v>335731</v>
      </c>
      <c r="D24" s="5" t="n">
        <v>0</v>
      </c>
    </row>
    <row r="25" spans="1:4">
      <c r="A25" s="4" t="s">
        <v>92</v>
      </c>
      <c r="B25" s="6" t="n">
        <v>-17211179</v>
      </c>
      <c r="C25" s="6" t="n">
        <v>-8796530</v>
      </c>
      <c r="D25" s="6" t="n">
        <v>-11763456</v>
      </c>
    </row>
    <row r="26" spans="1:4">
      <c r="A26" s="4" t="s">
        <v>93</v>
      </c>
      <c r="B26" s="8" t="n">
        <v>-0.5600000000000001</v>
      </c>
      <c r="C26" s="8" t="n">
        <v>-0.32</v>
      </c>
      <c r="D26" s="8" t="n">
        <v>-0.46</v>
      </c>
    </row>
    <row r="27" spans="1:4">
      <c r="A27" s="4" t="s">
        <v>94</v>
      </c>
      <c r="B27" s="5" t="n">
        <v>30719176</v>
      </c>
      <c r="C27" s="5" t="n">
        <v>27613911</v>
      </c>
      <c r="D27" s="5" t="n">
        <v>25433719</v>
      </c>
    </row>
    <row r="28" spans="1:4">
      <c r="A28" s="3" t="s">
        <v>95</v>
      </c>
    </row>
    <row r="29" spans="1:4">
      <c r="A29" s="4" t="s">
        <v>90</v>
      </c>
      <c r="B29" s="6" t="n">
        <v>-17211179</v>
      </c>
      <c r="C29" s="6" t="n">
        <v>-8460799</v>
      </c>
      <c r="D29" s="6" t="n">
        <v>-11763456</v>
      </c>
    </row>
    <row r="30" spans="1:4">
      <c r="A30" s="3" t="s">
        <v>96</v>
      </c>
    </row>
    <row r="31" spans="1:4">
      <c r="A31" s="4" t="s">
        <v>97</v>
      </c>
      <c r="B31" s="5" t="n">
        <v>649160</v>
      </c>
      <c r="C31" s="5" t="n">
        <v>-1259669</v>
      </c>
      <c r="D31" s="5" t="n">
        <v>314367</v>
      </c>
    </row>
    <row r="32" spans="1:4">
      <c r="A32" s="4" t="s">
        <v>98</v>
      </c>
      <c r="B32" s="6" t="n">
        <v>-16562019</v>
      </c>
      <c r="C32" s="6" t="n">
        <v>-9720468</v>
      </c>
      <c r="D32" s="6" t="n">
        <v>-11449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2</v>
      </c>
      <c r="C1" s="2" t="s">
        <v>36</v>
      </c>
    </row>
    <row r="2" spans="1:3">
      <c r="A2" s="3" t="s">
        <v>388</v>
      </c>
    </row>
    <row r="3" spans="1:3">
      <c r="A3" s="4" t="s">
        <v>389</v>
      </c>
      <c r="B3" s="6" t="n">
        <v>1840457</v>
      </c>
      <c r="C3" s="6" t="n">
        <v>1009913</v>
      </c>
    </row>
    <row r="4" spans="1:3">
      <c r="A4" s="4" t="s">
        <v>390</v>
      </c>
      <c r="B4" s="5" t="n">
        <v>822085</v>
      </c>
      <c r="C4" s="5" t="n">
        <v>111394</v>
      </c>
    </row>
    <row r="5" spans="1:3">
      <c r="A5" s="4" t="s">
        <v>391</v>
      </c>
      <c r="B5" s="5" t="n">
        <v>479783</v>
      </c>
      <c r="C5" s="5" t="n">
        <v>310227</v>
      </c>
    </row>
    <row r="6" spans="1:3">
      <c r="A6" s="4" t="s">
        <v>392</v>
      </c>
      <c r="B6" s="5" t="n">
        <v>433589</v>
      </c>
      <c r="C6" s="5" t="n">
        <v>334335</v>
      </c>
    </row>
    <row r="7" spans="1:3">
      <c r="A7" s="4" t="s">
        <v>393</v>
      </c>
      <c r="B7" s="5" t="n">
        <v>280381</v>
      </c>
      <c r="C7" s="5" t="n">
        <v>300351</v>
      </c>
    </row>
    <row r="8" spans="1:3">
      <c r="A8" s="4" t="s">
        <v>394</v>
      </c>
      <c r="B8" s="5" t="n">
        <v>187047</v>
      </c>
      <c r="C8" s="5" t="n">
        <v>164985</v>
      </c>
    </row>
    <row r="9" spans="1:3">
      <c r="A9" s="4" t="s">
        <v>395</v>
      </c>
      <c r="B9" s="5" t="n">
        <v>182753</v>
      </c>
      <c r="C9" s="5" t="n">
        <v>178592</v>
      </c>
    </row>
    <row r="10" spans="1:3">
      <c r="A10" s="4" t="s">
        <v>396</v>
      </c>
      <c r="B10" s="5" t="n">
        <v>76726</v>
      </c>
      <c r="C10" s="5" t="n">
        <v>78585</v>
      </c>
    </row>
    <row r="11" spans="1:3">
      <c r="A11" s="4" t="s">
        <v>397</v>
      </c>
      <c r="B11" s="5" t="n">
        <v>51549</v>
      </c>
      <c r="C11" s="5" t="n">
        <v>72291</v>
      </c>
    </row>
    <row r="12" spans="1:3">
      <c r="A12" s="4" t="s">
        <v>398</v>
      </c>
      <c r="B12" s="5" t="n">
        <v>31350</v>
      </c>
      <c r="C12" s="5" t="n">
        <v>28500</v>
      </c>
    </row>
    <row r="13" spans="1:3">
      <c r="A13" s="4" t="s">
        <v>399</v>
      </c>
      <c r="B13" s="5" t="n">
        <v>0</v>
      </c>
      <c r="C13" s="5" t="n">
        <v>14747</v>
      </c>
    </row>
    <row r="14" spans="1:3">
      <c r="A14" s="4" t="s">
        <v>400</v>
      </c>
      <c r="B14" s="6" t="n">
        <v>4385720</v>
      </c>
      <c r="C14" s="6" t="n">
        <v>2603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1</v>
      </c>
      <c r="B1" s="2" t="s">
        <v>2</v>
      </c>
      <c r="C1" s="2" t="s">
        <v>36</v>
      </c>
    </row>
    <row r="2" spans="1:3">
      <c r="A2" s="4" t="s">
        <v>402</v>
      </c>
      <c r="B2" s="6" t="n">
        <v>10000000</v>
      </c>
      <c r="C2" s="6" t="n">
        <v>10000000</v>
      </c>
    </row>
    <row r="3" spans="1:3">
      <c r="A3" s="4" t="s">
        <v>403</v>
      </c>
      <c r="B3" s="5" t="n">
        <v>-105681</v>
      </c>
      <c r="C3" s="5" t="n">
        <v>-75567</v>
      </c>
    </row>
    <row r="4" spans="1:3">
      <c r="A4" s="4" t="s">
        <v>404</v>
      </c>
      <c r="B4" s="5" t="n">
        <v>46875</v>
      </c>
      <c r="C4" s="5" t="n">
        <v>67708</v>
      </c>
    </row>
    <row r="5" spans="1:3">
      <c r="A5" s="4" t="s">
        <v>405</v>
      </c>
      <c r="B5" s="5" t="n">
        <v>9941194</v>
      </c>
      <c r="C5" s="5" t="n">
        <v>9992141</v>
      </c>
    </row>
    <row r="6" spans="1:3">
      <c r="A6" s="4" t="s">
        <v>406</v>
      </c>
      <c r="B6" s="5" t="n">
        <v>666667</v>
      </c>
      <c r="C6" s="5" t="n">
        <v>4000000</v>
      </c>
    </row>
    <row r="7" spans="1:3">
      <c r="A7" s="4" t="s">
        <v>407</v>
      </c>
      <c r="B7" s="6" t="n">
        <v>9274527</v>
      </c>
      <c r="C7" s="6" t="n">
        <v>59921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08</v>
      </c>
      <c r="B1" s="2" t="s">
        <v>409</v>
      </c>
    </row>
    <row r="2" spans="1:2">
      <c r="A2" s="5" t="n">
        <v>2019</v>
      </c>
      <c r="B2" s="6" t="n">
        <v>666667</v>
      </c>
    </row>
    <row r="3" spans="1:2">
      <c r="A3" s="5" t="n">
        <v>2020</v>
      </c>
      <c r="B3" s="5" t="n">
        <v>4000000</v>
      </c>
    </row>
    <row r="4" spans="1:2">
      <c r="A4" s="5" t="n">
        <v>2021</v>
      </c>
      <c r="B4" s="5" t="n">
        <v>4000000</v>
      </c>
    </row>
    <row r="5" spans="1:2">
      <c r="A5" s="5" t="n">
        <v>2022</v>
      </c>
      <c r="B5" s="5" t="n">
        <v>1333333</v>
      </c>
    </row>
    <row r="6" spans="1:2">
      <c r="A6" s="4" t="s">
        <v>100</v>
      </c>
      <c r="B6"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10</v>
      </c>
      <c r="B1" s="2" t="s">
        <v>411</v>
      </c>
      <c r="C1" s="2" t="s">
        <v>1</v>
      </c>
    </row>
    <row r="2" spans="1:8">
      <c r="B2" s="2" t="s">
        <v>412</v>
      </c>
      <c r="C2" s="2" t="s">
        <v>2</v>
      </c>
      <c r="D2" s="2" t="s">
        <v>36</v>
      </c>
      <c r="E2" s="2" t="s">
        <v>69</v>
      </c>
      <c r="F2" s="2" t="s">
        <v>413</v>
      </c>
      <c r="G2" s="2" t="s">
        <v>333</v>
      </c>
      <c r="H2" s="2" t="s">
        <v>414</v>
      </c>
    </row>
    <row r="3" spans="1:8">
      <c r="A3" s="4" t="s">
        <v>415</v>
      </c>
      <c r="C3" s="6" t="n">
        <v>105681</v>
      </c>
      <c r="D3" s="6" t="n">
        <v>75567</v>
      </c>
    </row>
    <row r="4" spans="1:8">
      <c r="A4" s="4" t="s">
        <v>416</v>
      </c>
      <c r="C4" s="8" t="n">
        <v>8.08</v>
      </c>
      <c r="H4" s="8" t="n">
        <v>4.5</v>
      </c>
    </row>
    <row r="5" spans="1:8">
      <c r="A5" s="4" t="s">
        <v>417</v>
      </c>
      <c r="C5" s="6" t="n">
        <v>9941194</v>
      </c>
      <c r="D5" s="5" t="n">
        <v>9992141</v>
      </c>
    </row>
    <row r="6" spans="1:8">
      <c r="A6" s="4" t="s">
        <v>418</v>
      </c>
      <c r="B6" s="5" t="n">
        <v>68791</v>
      </c>
    </row>
    <row r="7" spans="1:8">
      <c r="A7" s="4" t="s">
        <v>419</v>
      </c>
      <c r="B7" s="6" t="n">
        <v>637000</v>
      </c>
      <c r="C7" s="5" t="n">
        <v>637000</v>
      </c>
      <c r="D7" s="5" t="n">
        <v>0</v>
      </c>
      <c r="E7" s="6" t="n">
        <v>0</v>
      </c>
    </row>
    <row r="8" spans="1:8">
      <c r="A8" s="4" t="s">
        <v>420</v>
      </c>
    </row>
    <row r="9" spans="1:8">
      <c r="A9" s="4" t="s">
        <v>421</v>
      </c>
      <c r="F9" s="4" t="s">
        <v>422</v>
      </c>
    </row>
    <row r="10" spans="1:8">
      <c r="A10" s="4" t="s">
        <v>423</v>
      </c>
    </row>
    <row r="11" spans="1:8">
      <c r="A11" s="4" t="s">
        <v>424</v>
      </c>
      <c r="C11" s="5" t="n">
        <v>31946</v>
      </c>
      <c r="D11" s="5" t="n">
        <v>29971</v>
      </c>
      <c r="E11" s="5" t="n">
        <v>14855</v>
      </c>
    </row>
    <row r="12" spans="1:8">
      <c r="A12" s="4" t="s">
        <v>425</v>
      </c>
    </row>
    <row r="13" spans="1:8">
      <c r="A13" s="4" t="s">
        <v>424</v>
      </c>
      <c r="C13" s="6" t="n">
        <v>65104</v>
      </c>
      <c r="D13" s="6" t="n">
        <v>52083</v>
      </c>
      <c r="E13" s="6" t="n">
        <v>15625</v>
      </c>
    </row>
    <row r="14" spans="1:8">
      <c r="A14" s="4" t="s">
        <v>426</v>
      </c>
    </row>
    <row r="15" spans="1:8">
      <c r="A15" s="4" t="s">
        <v>427</v>
      </c>
      <c r="F15" s="6" t="n">
        <v>15000000</v>
      </c>
      <c r="G15" s="6" t="n">
        <v>10000000</v>
      </c>
    </row>
    <row r="16" spans="1:8">
      <c r="A16" s="4" t="s">
        <v>428</v>
      </c>
      <c r="C16" s="4" t="s">
        <v>429</v>
      </c>
    </row>
    <row r="17" spans="1:8">
      <c r="A17" s="4" t="s">
        <v>415</v>
      </c>
      <c r="C17" s="6" t="n">
        <v>130060</v>
      </c>
    </row>
    <row r="18" spans="1:8">
      <c r="A18" s="4" t="s">
        <v>430</v>
      </c>
      <c r="C18" s="4" t="s">
        <v>431</v>
      </c>
    </row>
    <row r="19" spans="1:8">
      <c r="A19" s="4" t="s">
        <v>416</v>
      </c>
      <c r="C19" s="6" t="n">
        <v>8</v>
      </c>
    </row>
    <row r="20" spans="1:8">
      <c r="A20" s="4" t="s">
        <v>432</v>
      </c>
      <c r="C20" s="4" t="s">
        <v>433</v>
      </c>
    </row>
    <row r="21" spans="1:8">
      <c r="A21" s="4" t="s">
        <v>434</v>
      </c>
    </row>
    <row r="22" spans="1:8">
      <c r="A22" s="4" t="s">
        <v>435</v>
      </c>
      <c r="C22" s="6" t="n">
        <v>333333</v>
      </c>
    </row>
    <row r="23" spans="1:8">
      <c r="A23" s="4" t="s">
        <v>436</v>
      </c>
      <c r="C23" s="4" t="s">
        <v>437</v>
      </c>
    </row>
    <row r="24" spans="1:8">
      <c r="A24" s="4" t="s">
        <v>438</v>
      </c>
    </row>
    <row r="25" spans="1:8">
      <c r="A25" s="4" t="s">
        <v>436</v>
      </c>
      <c r="C25" s="4" t="s">
        <v>439</v>
      </c>
    </row>
    <row r="26" spans="1:8">
      <c r="A26" s="4" t="s">
        <v>440</v>
      </c>
    </row>
    <row r="27" spans="1:8">
      <c r="A27" s="4" t="s">
        <v>436</v>
      </c>
      <c r="C27" s="4" t="s">
        <v>441</v>
      </c>
    </row>
    <row r="28" spans="1:8">
      <c r="A28" s="4" t="s">
        <v>442</v>
      </c>
    </row>
    <row r="29" spans="1:8">
      <c r="A29" s="4" t="s">
        <v>415</v>
      </c>
      <c r="C29" s="6" t="n">
        <v>25000</v>
      </c>
    </row>
    <row r="30" spans="1:8">
      <c r="A30" s="4" t="s">
        <v>443</v>
      </c>
    </row>
    <row r="31" spans="1:8">
      <c r="A31" s="4" t="s">
        <v>415</v>
      </c>
      <c r="C31" s="5" t="n">
        <v>11000</v>
      </c>
    </row>
    <row r="32" spans="1:8">
      <c r="A32" s="4" t="s">
        <v>444</v>
      </c>
    </row>
    <row r="33" spans="1:8">
      <c r="A33" s="4" t="s">
        <v>415</v>
      </c>
      <c r="C33" s="5" t="n">
        <v>20050</v>
      </c>
    </row>
    <row r="34" spans="1:8">
      <c r="A34" s="4" t="s">
        <v>417</v>
      </c>
      <c r="C34" s="5" t="n">
        <v>85938</v>
      </c>
    </row>
    <row r="35" spans="1:8">
      <c r="A35" s="4" t="s">
        <v>445</v>
      </c>
    </row>
    <row r="36" spans="1:8">
      <c r="A36" s="4" t="s">
        <v>427</v>
      </c>
      <c r="F36" s="5" t="n">
        <v>10000000</v>
      </c>
      <c r="G36" s="6" t="n">
        <v>5000000</v>
      </c>
    </row>
    <row r="37" spans="1:8">
      <c r="A37" s="4" t="s">
        <v>446</v>
      </c>
    </row>
    <row r="38" spans="1:8">
      <c r="A38" s="4" t="s">
        <v>427</v>
      </c>
      <c r="F38" s="6" t="n">
        <v>5000000</v>
      </c>
    </row>
    <row r="39" spans="1:8">
      <c r="A39" s="4" t="s">
        <v>447</v>
      </c>
    </row>
    <row r="40" spans="1:8">
      <c r="A40" s="4" t="s">
        <v>435</v>
      </c>
      <c r="C40" s="6" t="n">
        <v>625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8</v>
      </c>
      <c r="B1" s="2" t="s">
        <v>1</v>
      </c>
    </row>
    <row r="2" spans="1:4">
      <c r="B2" s="2" t="s">
        <v>2</v>
      </c>
      <c r="C2" s="2" t="s">
        <v>36</v>
      </c>
      <c r="D2" s="2" t="s">
        <v>69</v>
      </c>
    </row>
    <row r="3" spans="1:4">
      <c r="A3" s="4" t="s">
        <v>449</v>
      </c>
      <c r="B3" s="6" t="n">
        <v>-14105664</v>
      </c>
      <c r="C3" s="6" t="n">
        <v>-6071009</v>
      </c>
      <c r="D3" s="6" t="n">
        <v>-9300042</v>
      </c>
    </row>
    <row r="4" spans="1:4">
      <c r="A4" s="4" t="s">
        <v>450</v>
      </c>
      <c r="B4" s="5" t="n">
        <v>-3725061</v>
      </c>
      <c r="C4" s="5" t="n">
        <v>-3066529</v>
      </c>
      <c r="D4" s="5" t="n">
        <v>-2781964</v>
      </c>
    </row>
    <row r="5" spans="1:4">
      <c r="A5" s="4" t="s">
        <v>100</v>
      </c>
      <c r="B5" s="6" t="n">
        <v>-17830725</v>
      </c>
      <c r="C5" s="6" t="n">
        <v>-9137538</v>
      </c>
      <c r="D5" s="6" t="n">
        <v>-120820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1</v>
      </c>
      <c r="B1" s="2" t="s">
        <v>1</v>
      </c>
    </row>
    <row r="2" spans="1:4">
      <c r="B2" s="2" t="s">
        <v>2</v>
      </c>
      <c r="C2" s="2" t="s">
        <v>36</v>
      </c>
      <c r="D2" s="2" t="s">
        <v>69</v>
      </c>
    </row>
    <row r="3" spans="1:4">
      <c r="A3" s="4" t="s">
        <v>452</v>
      </c>
      <c r="B3" s="6" t="n">
        <v>619546</v>
      </c>
      <c r="C3" s="6" t="n">
        <v>676739</v>
      </c>
      <c r="D3" s="6" t="n">
        <v>318550</v>
      </c>
    </row>
    <row r="4" spans="1:4">
      <c r="A4" s="4" t="s">
        <v>453</v>
      </c>
      <c r="B4" s="5" t="n">
        <v>0</v>
      </c>
      <c r="C4" s="5" t="n">
        <v>0</v>
      </c>
      <c r="D4" s="5" t="n">
        <v>0</v>
      </c>
    </row>
    <row r="5" spans="1:4">
      <c r="A5" s="4" t="s">
        <v>454</v>
      </c>
      <c r="B5" s="6" t="n">
        <v>619546</v>
      </c>
      <c r="C5" s="6" t="n">
        <v>676739</v>
      </c>
      <c r="D5" s="6" t="n">
        <v>3185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6</v>
      </c>
      <c r="D1" s="2" t="s">
        <v>69</v>
      </c>
    </row>
    <row r="2" spans="1:4">
      <c r="A2" s="3" t="s">
        <v>456</v>
      </c>
    </row>
    <row r="3" spans="1:4">
      <c r="A3" s="4" t="s">
        <v>457</v>
      </c>
      <c r="B3" s="6" t="n">
        <v>16722801</v>
      </c>
      <c r="C3" s="6" t="n">
        <v>12517356</v>
      </c>
      <c r="D3" s="6" t="n">
        <v>15227562</v>
      </c>
    </row>
    <row r="4" spans="1:4">
      <c r="A4" s="4" t="s">
        <v>458</v>
      </c>
      <c r="B4" s="5" t="n">
        <v>1210153</v>
      </c>
      <c r="C4" s="5" t="n">
        <v>1096308</v>
      </c>
      <c r="D4" s="5" t="n">
        <v>1121722</v>
      </c>
    </row>
    <row r="5" spans="1:4">
      <c r="A5" s="4" t="s">
        <v>459</v>
      </c>
      <c r="B5" s="5" t="n">
        <v>-27098</v>
      </c>
      <c r="C5" s="5" t="n">
        <v>74477</v>
      </c>
      <c r="D5" s="5" t="n">
        <v>213791</v>
      </c>
    </row>
    <row r="6" spans="1:4">
      <c r="A6" s="4" t="s">
        <v>460</v>
      </c>
      <c r="B6" s="5" t="n">
        <v>18255666</v>
      </c>
      <c r="C6" s="5" t="n">
        <v>14167174</v>
      </c>
      <c r="D6" s="5" t="n">
        <v>17169956</v>
      </c>
    </row>
    <row r="7" spans="1:4">
      <c r="A7" s="4" t="s">
        <v>461</v>
      </c>
      <c r="B7" s="5" t="n">
        <v>-18233810</v>
      </c>
      <c r="C7" s="5" t="n">
        <v>-14147354</v>
      </c>
      <c r="D7" s="5" t="n">
        <v>-17152066</v>
      </c>
    </row>
    <row r="8" spans="1:4">
      <c r="A8" s="4" t="s">
        <v>462</v>
      </c>
      <c r="B8" s="5" t="n">
        <v>21856</v>
      </c>
      <c r="C8" s="5" t="n">
        <v>19820</v>
      </c>
      <c r="D8" s="5" t="n">
        <v>17890</v>
      </c>
    </row>
    <row r="9" spans="1:4">
      <c r="A9" s="3" t="s">
        <v>463</v>
      </c>
    </row>
    <row r="10" spans="1:4">
      <c r="A10" s="4" t="s">
        <v>464</v>
      </c>
      <c r="B10" s="5" t="n">
        <v>-21856</v>
      </c>
      <c r="C10" s="5" t="n">
        <v>-19820</v>
      </c>
      <c r="D10" s="5" t="n">
        <v>-17890</v>
      </c>
    </row>
    <row r="11" spans="1:4">
      <c r="A11" s="4" t="s">
        <v>465</v>
      </c>
      <c r="B11" s="5" t="n">
        <v>0</v>
      </c>
      <c r="C11" s="5" t="n">
        <v>0</v>
      </c>
      <c r="D11" s="5" t="n">
        <v>0</v>
      </c>
    </row>
    <row r="12" spans="1:4">
      <c r="A12" s="4" t="s">
        <v>466</v>
      </c>
    </row>
    <row r="13" spans="1:4">
      <c r="A13" s="3" t="s">
        <v>456</v>
      </c>
    </row>
    <row r="14" spans="1:4">
      <c r="A14" s="4" t="s">
        <v>467</v>
      </c>
      <c r="B14" s="5" t="n">
        <v>349810</v>
      </c>
      <c r="C14" s="5" t="n">
        <v>479033</v>
      </c>
      <c r="D14" s="5" t="n">
        <v>498287</v>
      </c>
    </row>
    <row r="15" spans="1:4">
      <c r="A15" s="4" t="s">
        <v>468</v>
      </c>
    </row>
    <row r="16" spans="1:4">
      <c r="A16" s="3" t="s">
        <v>456</v>
      </c>
    </row>
    <row r="17" spans="1:4">
      <c r="A17" s="4" t="s">
        <v>467</v>
      </c>
      <c r="B17" s="6" t="n">
        <v>0</v>
      </c>
      <c r="C17" s="6" t="n">
        <v>0</v>
      </c>
      <c r="D17" s="6" t="n">
        <v>108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69</v>
      </c>
      <c r="B1" s="2" t="s">
        <v>1</v>
      </c>
    </row>
    <row r="2" spans="1:4">
      <c r="B2" s="2" t="s">
        <v>2</v>
      </c>
      <c r="C2" s="2" t="s">
        <v>36</v>
      </c>
      <c r="D2" s="2" t="s">
        <v>69</v>
      </c>
    </row>
    <row r="3" spans="1:4">
      <c r="A3" s="3" t="s">
        <v>470</v>
      </c>
    </row>
    <row r="4" spans="1:4">
      <c r="A4" s="4" t="s">
        <v>471</v>
      </c>
      <c r="B4" s="4" t="s">
        <v>311</v>
      </c>
      <c r="C4" s="4" t="s">
        <v>312</v>
      </c>
      <c r="D4" s="4" t="s">
        <v>312</v>
      </c>
    </row>
    <row r="5" spans="1:4">
      <c r="A5" s="4" t="s">
        <v>472</v>
      </c>
      <c r="B5" s="4" t="s">
        <v>473</v>
      </c>
      <c r="C5" s="4" t="s">
        <v>474</v>
      </c>
      <c r="D5" s="4" t="s">
        <v>475</v>
      </c>
    </row>
    <row r="6" spans="1:4">
      <c r="A6" s="4" t="s">
        <v>476</v>
      </c>
      <c r="B6" s="4" t="s">
        <v>477</v>
      </c>
      <c r="C6" s="4" t="s">
        <v>478</v>
      </c>
      <c r="D6" s="4" t="s">
        <v>479</v>
      </c>
    </row>
    <row r="7" spans="1:4">
      <c r="A7" s="4" t="s">
        <v>480</v>
      </c>
      <c r="B7" s="4" t="s">
        <v>481</v>
      </c>
      <c r="C7" s="4" t="s">
        <v>482</v>
      </c>
      <c r="D7" s="4" t="s">
        <v>483</v>
      </c>
    </row>
    <row r="8" spans="1:4">
      <c r="A8" s="4" t="s">
        <v>484</v>
      </c>
      <c r="B8" s="4" t="s">
        <v>485</v>
      </c>
      <c r="C8" s="4" t="s">
        <v>486</v>
      </c>
      <c r="D8" s="4" t="s">
        <v>487</v>
      </c>
    </row>
    <row r="9" spans="1:4">
      <c r="A9" s="4" t="s">
        <v>488</v>
      </c>
      <c r="B9" s="4" t="s">
        <v>307</v>
      </c>
      <c r="C9" s="4" t="s">
        <v>307</v>
      </c>
      <c r="D9" s="4" t="s">
        <v>307</v>
      </c>
    </row>
    <row r="10" spans="1:4">
      <c r="A10" s="4" t="s">
        <v>489</v>
      </c>
      <c r="B10" s="4" t="s">
        <v>490</v>
      </c>
      <c r="C10" s="4" t="s">
        <v>491</v>
      </c>
      <c r="D10" s="4" t="s">
        <v>492</v>
      </c>
    </row>
    <row r="11" spans="1:4">
      <c r="A11" s="4" t="s">
        <v>493</v>
      </c>
      <c r="B11" s="4" t="s">
        <v>494</v>
      </c>
      <c r="C11" s="4" t="s">
        <v>495</v>
      </c>
      <c r="D11" s="4" t="s">
        <v>496</v>
      </c>
    </row>
    <row r="12" spans="1:4">
      <c r="A12" s="4" t="s">
        <v>497</v>
      </c>
      <c r="B12" s="4" t="s">
        <v>498</v>
      </c>
      <c r="C12" s="4" t="s">
        <v>499</v>
      </c>
      <c r="D12" s="4" t="s">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14"/>
    <col customWidth="1" max="5" min="5" width="14"/>
  </cols>
  <sheetData>
    <row r="1" spans="1:5">
      <c r="A1" s="1" t="s">
        <v>501</v>
      </c>
      <c r="B1" s="2" t="s">
        <v>502</v>
      </c>
      <c r="C1" s="2" t="s">
        <v>2</v>
      </c>
      <c r="D1" s="2" t="s">
        <v>36</v>
      </c>
      <c r="E1" s="2" t="s">
        <v>69</v>
      </c>
    </row>
    <row r="2" spans="1:5">
      <c r="A2" s="3" t="s">
        <v>503</v>
      </c>
    </row>
    <row r="3" spans="1:5">
      <c r="A3" s="4" t="s">
        <v>504</v>
      </c>
      <c r="B3" s="6" t="n">
        <v>619546</v>
      </c>
    </row>
    <row r="4" spans="1:5">
      <c r="A4" s="4" t="s">
        <v>505</v>
      </c>
      <c r="C4" s="6" t="n">
        <v>41400000</v>
      </c>
    </row>
    <row r="5" spans="1:5">
      <c r="A5" s="4" t="s">
        <v>506</v>
      </c>
      <c r="C5" s="6" t="n">
        <v>3904803</v>
      </c>
      <c r="D5" s="6" t="n">
        <v>-3004712</v>
      </c>
      <c r="E5" s="6" t="n">
        <v>2405975</v>
      </c>
    </row>
    <row r="6" spans="1:5">
      <c r="A6" s="4" t="s">
        <v>310</v>
      </c>
      <c r="C6" s="4" t="s">
        <v>311</v>
      </c>
      <c r="D6" s="4" t="s">
        <v>312</v>
      </c>
      <c r="E6" s="4" t="s">
        <v>312</v>
      </c>
    </row>
    <row r="7" spans="1:5">
      <c r="A7" s="4" t="s">
        <v>507</v>
      </c>
    </row>
    <row r="8" spans="1:5">
      <c r="A8" s="3" t="s">
        <v>503</v>
      </c>
    </row>
    <row r="9" spans="1:5">
      <c r="A9" s="4" t="s">
        <v>505</v>
      </c>
      <c r="C9" s="6" t="n">
        <v>53200000</v>
      </c>
    </row>
    <row r="10" spans="1:5">
      <c r="A10" s="4" t="s">
        <v>508</v>
      </c>
      <c r="C10" s="6" t="n">
        <v>1210000</v>
      </c>
    </row>
    <row r="11" spans="1:5">
      <c r="A11" s="4" t="s">
        <v>509</v>
      </c>
      <c r="C11" s="4" t="s">
        <v>510</v>
      </c>
    </row>
    <row r="12" spans="1:5">
      <c r="A12" s="4" t="s">
        <v>511</v>
      </c>
    </row>
    <row r="13" spans="1:5">
      <c r="A13" s="3" t="s">
        <v>503</v>
      </c>
    </row>
    <row r="14" spans="1:5">
      <c r="A14" s="4" t="s">
        <v>505</v>
      </c>
      <c r="C14" s="6" t="n">
        <v>11800000</v>
      </c>
    </row>
    <row r="15" spans="1:5">
      <c r="A15" s="4" t="s">
        <v>512</v>
      </c>
    </row>
    <row r="16" spans="1:5">
      <c r="A16" s="3" t="s">
        <v>503</v>
      </c>
    </row>
    <row r="17" spans="1:5">
      <c r="A17" s="4" t="s">
        <v>505</v>
      </c>
      <c r="C17" s="5" t="n">
        <v>11800000</v>
      </c>
    </row>
    <row r="18" spans="1:5">
      <c r="A18" s="4" t="s">
        <v>508</v>
      </c>
      <c r="C18" s="5" t="n">
        <v>55000</v>
      </c>
    </row>
    <row r="19" spans="1:5">
      <c r="A19" s="4" t="s">
        <v>513</v>
      </c>
    </row>
    <row r="20" spans="1:5">
      <c r="A20" s="3" t="s">
        <v>503</v>
      </c>
    </row>
    <row r="21" spans="1:5">
      <c r="A21" s="4" t="s">
        <v>505</v>
      </c>
      <c r="C21" s="5" t="n">
        <v>11800000</v>
      </c>
    </row>
    <row r="22" spans="1:5">
      <c r="A22" s="4" t="s">
        <v>514</v>
      </c>
    </row>
    <row r="23" spans="1:5">
      <c r="A23" s="3" t="s">
        <v>503</v>
      </c>
    </row>
    <row r="24" spans="1:5">
      <c r="A24" s="4" t="s">
        <v>505</v>
      </c>
      <c r="C24" s="6" t="n">
        <v>15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515</v>
      </c>
      <c r="B1" s="2" t="s">
        <v>409</v>
      </c>
    </row>
    <row r="2" spans="1:2">
      <c r="A2" s="3" t="s">
        <v>516</v>
      </c>
    </row>
    <row r="3" spans="1:2">
      <c r="A3" s="5" t="n">
        <v>2019</v>
      </c>
      <c r="B3" s="6" t="n">
        <v>495870</v>
      </c>
    </row>
    <row r="4" spans="1:2">
      <c r="A4" s="5" t="n">
        <v>2020</v>
      </c>
      <c r="B4" s="5" t="n">
        <v>270249</v>
      </c>
    </row>
    <row r="5" spans="1:2">
      <c r="A5" s="5" t="n">
        <v>2021</v>
      </c>
      <c r="B5" s="5" t="n">
        <v>72022</v>
      </c>
    </row>
    <row r="6" spans="1:2">
      <c r="A6" s="4" t="s">
        <v>100</v>
      </c>
      <c r="B6" s="6" t="n">
        <v>8381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25"/>
    <col customWidth="1" max="5" min="5" width="48"/>
    <col customWidth="1" max="6" min="6" width="29"/>
  </cols>
  <sheetData>
    <row r="1" spans="1:6">
      <c r="A1" s="1" t="s">
        <v>99</v>
      </c>
      <c r="B1" s="2" t="s">
        <v>100</v>
      </c>
      <c r="C1" s="2" t="s">
        <v>101</v>
      </c>
      <c r="D1" s="2" t="s">
        <v>102</v>
      </c>
      <c r="E1" s="2" t="s">
        <v>103</v>
      </c>
      <c r="F1" s="2" t="s">
        <v>104</v>
      </c>
    </row>
    <row r="2" spans="1:6">
      <c r="A2" s="4" t="s">
        <v>105</v>
      </c>
      <c r="B2" s="6" t="n">
        <v>9846715</v>
      </c>
      <c r="C2" s="6" t="n">
        <v>25397</v>
      </c>
      <c r="D2" s="6" t="n">
        <v>140989651</v>
      </c>
      <c r="E2" s="6" t="n">
        <v>584317</v>
      </c>
      <c r="F2" s="6" t="n">
        <v>-131752650</v>
      </c>
    </row>
    <row r="3" spans="1:6">
      <c r="A3" s="4" t="s">
        <v>106</v>
      </c>
      <c r="C3" s="5" t="n">
        <v>25397056</v>
      </c>
    </row>
    <row r="4" spans="1:6">
      <c r="A4" s="4" t="s">
        <v>107</v>
      </c>
      <c r="B4" s="5" t="n">
        <v>2631734</v>
      </c>
      <c r="C4" s="6" t="n">
        <v>0</v>
      </c>
      <c r="D4" s="5" t="n">
        <v>2631734</v>
      </c>
      <c r="E4" s="5" t="n">
        <v>0</v>
      </c>
      <c r="F4" s="5" t="n">
        <v>0</v>
      </c>
    </row>
    <row r="5" spans="1:6">
      <c r="A5" s="4" t="s">
        <v>108</v>
      </c>
      <c r="B5" s="5" t="n">
        <v>125059</v>
      </c>
      <c r="C5" s="6" t="n">
        <v>27</v>
      </c>
      <c r="D5" s="5" t="n">
        <v>125032</v>
      </c>
      <c r="E5" s="5" t="n">
        <v>0</v>
      </c>
      <c r="F5" s="5" t="n">
        <v>0</v>
      </c>
    </row>
    <row r="6" spans="1:6">
      <c r="A6" s="4" t="s">
        <v>109</v>
      </c>
      <c r="C6" s="5" t="n">
        <v>26665</v>
      </c>
    </row>
    <row r="7" spans="1:6">
      <c r="A7" s="4" t="s">
        <v>110</v>
      </c>
      <c r="B7" s="5" t="n">
        <v>65000</v>
      </c>
      <c r="C7" s="6" t="n">
        <v>20</v>
      </c>
      <c r="D7" s="5" t="n">
        <v>64980</v>
      </c>
      <c r="E7" s="5" t="n">
        <v>0</v>
      </c>
      <c r="F7" s="5" t="n">
        <v>0</v>
      </c>
    </row>
    <row r="8" spans="1:6">
      <c r="A8" s="4" t="s">
        <v>111</v>
      </c>
      <c r="C8" s="5" t="n">
        <v>20000</v>
      </c>
    </row>
    <row r="9" spans="1:6">
      <c r="A9" s="4" t="s">
        <v>112</v>
      </c>
      <c r="B9" s="5" t="n">
        <v>0</v>
      </c>
      <c r="C9" s="6" t="n">
        <v>4</v>
      </c>
      <c r="D9" s="5" t="n">
        <v>-4</v>
      </c>
      <c r="E9" s="5" t="n">
        <v>0</v>
      </c>
      <c r="F9" s="5" t="n">
        <v>0</v>
      </c>
    </row>
    <row r="10" spans="1:6">
      <c r="A10" s="4" t="s">
        <v>113</v>
      </c>
      <c r="C10" s="5" t="n">
        <v>4045</v>
      </c>
    </row>
    <row r="11" spans="1:6">
      <c r="A11" s="4" t="s">
        <v>114</v>
      </c>
      <c r="B11" s="5" t="n">
        <v>118040</v>
      </c>
      <c r="C11" s="6" t="n">
        <v>36</v>
      </c>
      <c r="D11" s="5" t="n">
        <v>118004</v>
      </c>
      <c r="E11" s="5" t="n">
        <v>0</v>
      </c>
      <c r="F11" s="5" t="n">
        <v>0</v>
      </c>
    </row>
    <row r="12" spans="1:6">
      <c r="A12" s="4" t="s">
        <v>115</v>
      </c>
      <c r="C12" s="5" t="n">
        <v>36200</v>
      </c>
    </row>
    <row r="13" spans="1:6">
      <c r="A13" s="4" t="s">
        <v>116</v>
      </c>
      <c r="B13" s="5" t="n">
        <v>314367</v>
      </c>
      <c r="C13" s="6" t="n">
        <v>0</v>
      </c>
      <c r="D13" s="5" t="n">
        <v>0</v>
      </c>
      <c r="E13" s="5" t="n">
        <v>314367</v>
      </c>
      <c r="F13" s="5" t="n">
        <v>0</v>
      </c>
    </row>
    <row r="14" spans="1:6">
      <c r="A14" s="4" t="s">
        <v>90</v>
      </c>
      <c r="B14" s="5" t="n">
        <v>-11763456</v>
      </c>
      <c r="C14" s="5" t="n">
        <v>0</v>
      </c>
      <c r="D14" s="5" t="n">
        <v>0</v>
      </c>
      <c r="E14" s="5" t="n">
        <v>0</v>
      </c>
      <c r="F14" s="5" t="n">
        <v>-11763456</v>
      </c>
    </row>
    <row r="15" spans="1:6">
      <c r="A15" s="4" t="s">
        <v>117</v>
      </c>
      <c r="B15" s="5" t="n">
        <v>1337459</v>
      </c>
      <c r="C15" s="6" t="n">
        <v>25484</v>
      </c>
      <c r="D15" s="5" t="n">
        <v>143929397</v>
      </c>
      <c r="E15" s="5" t="n">
        <v>898684</v>
      </c>
      <c r="F15" s="5" t="n">
        <v>-143516106</v>
      </c>
    </row>
    <row r="16" spans="1:6">
      <c r="A16" s="4" t="s">
        <v>118</v>
      </c>
      <c r="C16" s="5" t="n">
        <v>25483966</v>
      </c>
    </row>
    <row r="17" spans="1:6">
      <c r="A17" s="4" t="s">
        <v>107</v>
      </c>
      <c r="B17" s="5" t="n">
        <v>3313603</v>
      </c>
      <c r="C17" s="6" t="n">
        <v>0</v>
      </c>
      <c r="D17" s="5" t="n">
        <v>3313603</v>
      </c>
      <c r="E17" s="5" t="n">
        <v>0</v>
      </c>
      <c r="F17" s="5" t="n">
        <v>0</v>
      </c>
    </row>
    <row r="18" spans="1:6">
      <c r="A18" s="4" t="s">
        <v>119</v>
      </c>
      <c r="B18" s="6" t="n">
        <v>13679730</v>
      </c>
      <c r="C18" s="6" t="n">
        <v>3106</v>
      </c>
      <c r="D18" s="5" t="n">
        <v>13676624</v>
      </c>
      <c r="E18" s="5" t="n">
        <v>0</v>
      </c>
      <c r="F18" s="5" t="n">
        <v>0</v>
      </c>
    </row>
    <row r="19" spans="1:6">
      <c r="A19" s="4" t="s">
        <v>120</v>
      </c>
      <c r="B19" s="5" t="n">
        <v>550000</v>
      </c>
      <c r="C19" s="5" t="n">
        <v>3105555</v>
      </c>
    </row>
    <row r="20" spans="1:6">
      <c r="A20" s="4" t="s">
        <v>108</v>
      </c>
      <c r="B20" s="6" t="n">
        <v>207608</v>
      </c>
      <c r="C20" s="6" t="n">
        <v>41</v>
      </c>
      <c r="D20" s="5" t="n">
        <v>207567</v>
      </c>
      <c r="E20" s="5" t="n">
        <v>0</v>
      </c>
      <c r="F20" s="5" t="n">
        <v>0</v>
      </c>
    </row>
    <row r="21" spans="1:6">
      <c r="A21" s="4" t="s">
        <v>109</v>
      </c>
      <c r="C21" s="5" t="n">
        <v>41390</v>
      </c>
    </row>
    <row r="22" spans="1:6">
      <c r="A22" s="4" t="s">
        <v>110</v>
      </c>
      <c r="B22" s="5" t="n">
        <v>853004</v>
      </c>
      <c r="C22" s="6" t="n">
        <v>192</v>
      </c>
      <c r="D22" s="5" t="n">
        <v>852812</v>
      </c>
      <c r="E22" s="5" t="n">
        <v>0</v>
      </c>
      <c r="F22" s="5" t="n">
        <v>0</v>
      </c>
    </row>
    <row r="23" spans="1:6">
      <c r="A23" s="4" t="s">
        <v>111</v>
      </c>
      <c r="C23" s="5" t="n">
        <v>192001</v>
      </c>
    </row>
    <row r="24" spans="1:6">
      <c r="A24" s="4" t="s">
        <v>112</v>
      </c>
      <c r="B24" s="5" t="n">
        <v>0</v>
      </c>
      <c r="C24" s="6" t="n">
        <v>2</v>
      </c>
      <c r="D24" s="5" t="n">
        <v>-2</v>
      </c>
      <c r="E24" s="5" t="n">
        <v>0</v>
      </c>
      <c r="F24" s="5" t="n">
        <v>0</v>
      </c>
    </row>
    <row r="25" spans="1:6">
      <c r="A25" s="4" t="s">
        <v>113</v>
      </c>
      <c r="C25" s="5" t="n">
        <v>1516</v>
      </c>
    </row>
    <row r="26" spans="1:6">
      <c r="A26" s="4" t="s">
        <v>114</v>
      </c>
      <c r="B26" s="5" t="n">
        <v>591899</v>
      </c>
      <c r="C26" s="6" t="n">
        <v>146</v>
      </c>
      <c r="D26" s="5" t="n">
        <v>591753</v>
      </c>
      <c r="E26" s="5" t="n">
        <v>0</v>
      </c>
      <c r="F26" s="5" t="n">
        <v>0</v>
      </c>
    </row>
    <row r="27" spans="1:6">
      <c r="A27" s="4" t="s">
        <v>115</v>
      </c>
      <c r="C27" s="5" t="n">
        <v>145848</v>
      </c>
    </row>
    <row r="28" spans="1:6">
      <c r="A28" s="4" t="s">
        <v>121</v>
      </c>
      <c r="B28" s="5" t="n">
        <v>0</v>
      </c>
      <c r="C28" s="6" t="n">
        <v>3</v>
      </c>
      <c r="D28" s="5" t="n">
        <v>-3</v>
      </c>
      <c r="E28" s="5" t="n">
        <v>0</v>
      </c>
      <c r="F28" s="5" t="n">
        <v>0</v>
      </c>
    </row>
    <row r="29" spans="1:6">
      <c r="A29" s="4" t="s">
        <v>122</v>
      </c>
      <c r="C29" s="5" t="n">
        <v>3403</v>
      </c>
    </row>
    <row r="30" spans="1:6">
      <c r="A30" s="4" t="s">
        <v>91</v>
      </c>
      <c r="B30" s="5" t="n">
        <v>0</v>
      </c>
      <c r="C30" s="6" t="n">
        <v>0</v>
      </c>
      <c r="D30" s="5" t="n">
        <v>335731</v>
      </c>
      <c r="E30" s="5" t="n">
        <v>0</v>
      </c>
      <c r="F30" s="5" t="n">
        <v>-335731</v>
      </c>
    </row>
    <row r="31" spans="1:6">
      <c r="A31" s="4" t="s">
        <v>116</v>
      </c>
      <c r="B31" s="5" t="n">
        <v>-1259669</v>
      </c>
      <c r="C31" s="5" t="n">
        <v>0</v>
      </c>
      <c r="D31" s="5" t="n">
        <v>0</v>
      </c>
      <c r="E31" s="5" t="n">
        <v>-1259669</v>
      </c>
      <c r="F31" s="5" t="n">
        <v>0</v>
      </c>
    </row>
    <row r="32" spans="1:6">
      <c r="A32" s="4" t="s">
        <v>90</v>
      </c>
      <c r="B32" s="5" t="n">
        <v>-8460799</v>
      </c>
      <c r="C32" s="5" t="n">
        <v>0</v>
      </c>
      <c r="D32" s="5" t="n">
        <v>0</v>
      </c>
      <c r="E32" s="5" t="n">
        <v>0</v>
      </c>
      <c r="F32" s="5" t="n">
        <v>-8460799</v>
      </c>
    </row>
    <row r="33" spans="1:6">
      <c r="A33" s="4" t="s">
        <v>123</v>
      </c>
      <c r="B33" s="5" t="n">
        <v>10262835</v>
      </c>
      <c r="C33" s="6" t="n">
        <v>28974</v>
      </c>
      <c r="D33" s="5" t="n">
        <v>162907482</v>
      </c>
      <c r="E33" s="5" t="n">
        <v>-360985</v>
      </c>
      <c r="F33" s="5" t="n">
        <v>-152312636</v>
      </c>
    </row>
    <row r="34" spans="1:6">
      <c r="A34" s="4" t="s">
        <v>124</v>
      </c>
      <c r="C34" s="5" t="n">
        <v>28973679</v>
      </c>
    </row>
    <row r="35" spans="1:6">
      <c r="A35" s="4" t="s">
        <v>107</v>
      </c>
      <c r="B35" s="5" t="n">
        <v>4437250</v>
      </c>
      <c r="C35" s="6" t="n">
        <v>0</v>
      </c>
      <c r="D35" s="5" t="n">
        <v>4437250</v>
      </c>
      <c r="E35" s="5" t="n">
        <v>0</v>
      </c>
      <c r="F35" s="5" t="n">
        <v>0</v>
      </c>
    </row>
    <row r="36" spans="1:6">
      <c r="A36" s="4" t="s">
        <v>119</v>
      </c>
      <c r="B36" s="6" t="n">
        <v>14126525</v>
      </c>
      <c r="C36" s="6" t="n">
        <v>1515</v>
      </c>
      <c r="D36" s="5" t="n">
        <v>14125010</v>
      </c>
      <c r="E36" s="5" t="n">
        <v>0</v>
      </c>
      <c r="F36" s="5" t="n">
        <v>0</v>
      </c>
    </row>
    <row r="37" spans="1:6">
      <c r="A37" s="4" t="s">
        <v>120</v>
      </c>
      <c r="B37" s="5" t="n">
        <v>1515260</v>
      </c>
      <c r="C37" s="5" t="n">
        <v>1515260</v>
      </c>
    </row>
    <row r="38" spans="1:6">
      <c r="A38" s="4" t="s">
        <v>108</v>
      </c>
      <c r="B38" s="6" t="n">
        <v>545693</v>
      </c>
      <c r="C38" s="6" t="n">
        <v>62</v>
      </c>
      <c r="D38" s="5" t="n">
        <v>545631</v>
      </c>
    </row>
    <row r="39" spans="1:6">
      <c r="A39" s="4" t="s">
        <v>109</v>
      </c>
      <c r="C39" s="5" t="n">
        <v>62406</v>
      </c>
    </row>
    <row r="40" spans="1:6">
      <c r="A40" s="4" t="s">
        <v>110</v>
      </c>
      <c r="B40" s="5" t="n">
        <v>1280456</v>
      </c>
      <c r="C40" s="6" t="n">
        <v>314</v>
      </c>
      <c r="D40" s="5" t="n">
        <v>1280142</v>
      </c>
      <c r="E40" s="5" t="n">
        <v>0</v>
      </c>
      <c r="F40" s="5" t="n">
        <v>0</v>
      </c>
    </row>
    <row r="41" spans="1:6">
      <c r="A41" s="4" t="s">
        <v>111</v>
      </c>
      <c r="C41" s="5" t="n">
        <v>313802</v>
      </c>
    </row>
    <row r="42" spans="1:6">
      <c r="A42" s="4" t="s">
        <v>112</v>
      </c>
      <c r="B42" s="5" t="n">
        <v>0</v>
      </c>
      <c r="C42" s="6" t="n">
        <v>89</v>
      </c>
      <c r="D42" s="5" t="n">
        <v>-89</v>
      </c>
      <c r="E42" s="5" t="n">
        <v>0</v>
      </c>
      <c r="F42" s="5" t="n">
        <v>0</v>
      </c>
    </row>
    <row r="43" spans="1:6">
      <c r="A43" s="4" t="s">
        <v>113</v>
      </c>
      <c r="C43" s="5" t="n">
        <v>89556</v>
      </c>
    </row>
    <row r="44" spans="1:6">
      <c r="A44" s="4" t="s">
        <v>114</v>
      </c>
      <c r="B44" s="5" t="n">
        <v>2206860</v>
      </c>
      <c r="C44" s="6" t="n">
        <v>684</v>
      </c>
      <c r="D44" s="5" t="n">
        <v>2206176</v>
      </c>
      <c r="E44" s="5" t="n">
        <v>0</v>
      </c>
      <c r="F44" s="5" t="n">
        <v>0</v>
      </c>
    </row>
    <row r="45" spans="1:6">
      <c r="A45" s="4" t="s">
        <v>115</v>
      </c>
      <c r="C45" s="5" t="n">
        <v>683673</v>
      </c>
    </row>
    <row r="46" spans="1:6">
      <c r="A46" s="4" t="s">
        <v>121</v>
      </c>
      <c r="B46" s="5" t="n">
        <v>0</v>
      </c>
      <c r="C46" s="6" t="n">
        <v>67</v>
      </c>
      <c r="D46" s="5" t="n">
        <v>-67</v>
      </c>
      <c r="E46" s="5" t="n">
        <v>0</v>
      </c>
      <c r="F46" s="5" t="n">
        <v>0</v>
      </c>
    </row>
    <row r="47" spans="1:6">
      <c r="A47" s="4" t="s">
        <v>122</v>
      </c>
      <c r="C47" s="5" t="n">
        <v>66972</v>
      </c>
    </row>
    <row r="48" spans="1:6">
      <c r="A48" s="4" t="s">
        <v>125</v>
      </c>
      <c r="B48" s="5" t="n">
        <v>637000</v>
      </c>
      <c r="C48" s="6" t="n">
        <v>69</v>
      </c>
      <c r="D48" s="5" t="n">
        <v>636931</v>
      </c>
      <c r="E48" s="5" t="n">
        <v>0</v>
      </c>
      <c r="F48" s="5" t="n">
        <v>0</v>
      </c>
    </row>
    <row r="49" spans="1:6">
      <c r="A49" s="4" t="s">
        <v>126</v>
      </c>
      <c r="C49" s="5" t="n">
        <v>68791</v>
      </c>
    </row>
    <row r="50" spans="1:6">
      <c r="A50" s="4" t="s">
        <v>116</v>
      </c>
      <c r="B50" s="5" t="n">
        <v>649160</v>
      </c>
      <c r="C50" s="6" t="n">
        <v>0</v>
      </c>
      <c r="D50" s="5" t="n">
        <v>0</v>
      </c>
      <c r="E50" s="5" t="n">
        <v>649160</v>
      </c>
      <c r="F50" s="5" t="n">
        <v>0</v>
      </c>
    </row>
    <row r="51" spans="1:6">
      <c r="A51" s="4" t="s">
        <v>90</v>
      </c>
      <c r="B51" s="5" t="n">
        <v>-17211179</v>
      </c>
      <c r="C51" s="5" t="n">
        <v>0</v>
      </c>
      <c r="D51" s="5" t="n">
        <v>0</v>
      </c>
      <c r="E51" s="5" t="n">
        <v>0</v>
      </c>
      <c r="F51" s="5" t="n">
        <v>-17211179</v>
      </c>
    </row>
    <row r="52" spans="1:6">
      <c r="A52" s="4" t="s">
        <v>127</v>
      </c>
      <c r="B52" s="6" t="n">
        <v>16934600</v>
      </c>
      <c r="C52" s="6" t="n">
        <v>31774</v>
      </c>
      <c r="D52" s="6" t="n">
        <v>186138466</v>
      </c>
      <c r="E52" s="6" t="n">
        <v>288175</v>
      </c>
      <c r="F52" s="6" t="n">
        <v>-169523815</v>
      </c>
    </row>
    <row r="53" spans="1:6">
      <c r="A53" s="4" t="s">
        <v>128</v>
      </c>
      <c r="C53" s="5" t="n">
        <v>31774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17</v>
      </c>
      <c r="B1" s="2" t="s">
        <v>518</v>
      </c>
      <c r="C1" s="2" t="s">
        <v>2</v>
      </c>
      <c r="D1" s="2" t="s">
        <v>36</v>
      </c>
      <c r="E1" s="2" t="s">
        <v>69</v>
      </c>
    </row>
    <row r="2" spans="1:5">
      <c r="A2" s="3" t="s">
        <v>519</v>
      </c>
    </row>
    <row r="3" spans="1:5">
      <c r="A3" s="4" t="s">
        <v>520</v>
      </c>
      <c r="C3" s="4" t="s">
        <v>521</v>
      </c>
    </row>
    <row r="4" spans="1:5">
      <c r="A4" s="4" t="s">
        <v>522</v>
      </c>
      <c r="C4" s="6" t="n">
        <v>805000</v>
      </c>
      <c r="D4" s="6" t="n">
        <v>676000</v>
      </c>
      <c r="E4" s="6" t="n">
        <v>473000</v>
      </c>
    </row>
    <row r="5" spans="1:5">
      <c r="A5" s="4" t="s">
        <v>523</v>
      </c>
    </row>
    <row r="6" spans="1:5">
      <c r="A6" s="3" t="s">
        <v>519</v>
      </c>
    </row>
    <row r="7" spans="1:5">
      <c r="A7" s="4" t="s">
        <v>524</v>
      </c>
      <c r="B7" s="4" t="s">
        <v>525</v>
      </c>
    </row>
    <row r="8" spans="1:5">
      <c r="A8" s="4" t="s">
        <v>526</v>
      </c>
      <c r="C8" s="6" t="n">
        <v>600000</v>
      </c>
      <c r="D8" s="5" t="n">
        <v>393000</v>
      </c>
      <c r="E8" s="5" t="n">
        <v>243000</v>
      </c>
    </row>
    <row r="9" spans="1:5">
      <c r="A9" s="4" t="s">
        <v>527</v>
      </c>
      <c r="B9" s="6" t="n">
        <v>4000000</v>
      </c>
    </row>
    <row r="10" spans="1:5">
      <c r="A10" s="4" t="s">
        <v>528</v>
      </c>
    </row>
    <row r="11" spans="1:5">
      <c r="A11" s="3" t="s">
        <v>519</v>
      </c>
    </row>
    <row r="12" spans="1:5">
      <c r="A12" s="4" t="s">
        <v>529</v>
      </c>
      <c r="C12" s="4" t="s">
        <v>530</v>
      </c>
    </row>
    <row r="13" spans="1:5">
      <c r="A13" s="4" t="s">
        <v>531</v>
      </c>
      <c r="C13" s="4" t="s">
        <v>532</v>
      </c>
    </row>
    <row r="14" spans="1:5">
      <c r="A14" s="4" t="s">
        <v>526</v>
      </c>
      <c r="C14" s="6" t="n">
        <v>1002000</v>
      </c>
      <c r="D14" s="6" t="n">
        <v>655000</v>
      </c>
      <c r="E14" s="6" t="n">
        <v>3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7"/>
    <col customWidth="1" max="5" min="5" width="25"/>
  </cols>
  <sheetData>
    <row r="1" spans="1:5">
      <c r="A1" s="1" t="s">
        <v>533</v>
      </c>
      <c r="B1" s="2" t="s">
        <v>1</v>
      </c>
    </row>
    <row r="2" spans="1:5">
      <c r="B2" s="2" t="s">
        <v>2</v>
      </c>
      <c r="C2" s="2" t="s">
        <v>36</v>
      </c>
      <c r="D2" s="2" t="s">
        <v>69</v>
      </c>
      <c r="E2" s="2" t="s">
        <v>534</v>
      </c>
    </row>
    <row r="3" spans="1:5">
      <c r="A3" s="3" t="s">
        <v>535</v>
      </c>
    </row>
    <row r="4" spans="1:5">
      <c r="A4" s="4" t="s">
        <v>536</v>
      </c>
      <c r="B4" s="5" t="n">
        <v>3578538</v>
      </c>
      <c r="C4" s="5" t="n">
        <v>2762177</v>
      </c>
      <c r="D4" s="5" t="n">
        <v>2477279</v>
      </c>
    </row>
    <row r="5" spans="1:5">
      <c r="A5" s="4" t="s">
        <v>537</v>
      </c>
      <c r="B5" s="5" t="n">
        <v>1481675</v>
      </c>
      <c r="C5" s="5" t="n">
        <v>1204950</v>
      </c>
      <c r="D5" s="5" t="n">
        <v>1044219</v>
      </c>
    </row>
    <row r="6" spans="1:5">
      <c r="A6" s="4" t="s">
        <v>538</v>
      </c>
      <c r="B6" s="5" t="n">
        <v>-544671</v>
      </c>
      <c r="C6" s="5" t="n">
        <v>-165720</v>
      </c>
      <c r="D6" s="5" t="n">
        <v>-695770</v>
      </c>
    </row>
    <row r="7" spans="1:5">
      <c r="A7" s="4" t="s">
        <v>539</v>
      </c>
      <c r="B7" s="5" t="n">
        <v>-800</v>
      </c>
      <c r="C7" s="5" t="n">
        <v>-34020</v>
      </c>
      <c r="D7" s="5" t="n">
        <v>-27351</v>
      </c>
    </row>
    <row r="8" spans="1:5">
      <c r="A8" s="4" t="s">
        <v>540</v>
      </c>
      <c r="B8" s="5" t="n">
        <v>-856280</v>
      </c>
      <c r="C8" s="5" t="n">
        <v>-188849</v>
      </c>
      <c r="D8" s="5" t="n">
        <v>-36200</v>
      </c>
    </row>
    <row r="9" spans="1:5">
      <c r="A9" s="4" t="s">
        <v>536</v>
      </c>
      <c r="B9" s="5" t="n">
        <v>3658462</v>
      </c>
      <c r="C9" s="5" t="n">
        <v>3578538</v>
      </c>
      <c r="D9" s="5" t="n">
        <v>2762177</v>
      </c>
      <c r="E9" s="5" t="n">
        <v>2477279</v>
      </c>
    </row>
    <row r="10" spans="1:5">
      <c r="A10" s="3" t="s">
        <v>541</v>
      </c>
    </row>
    <row r="11" spans="1:5">
      <c r="A11" s="4" t="s">
        <v>536</v>
      </c>
      <c r="B11" s="8" t="n">
        <v>4.64</v>
      </c>
      <c r="C11" s="8" t="n">
        <v>4.69</v>
      </c>
      <c r="D11" s="8" t="n">
        <v>6.56</v>
      </c>
    </row>
    <row r="12" spans="1:5">
      <c r="A12" s="4" t="s">
        <v>537</v>
      </c>
      <c r="B12" s="9" t="n">
        <v>8.01</v>
      </c>
      <c r="C12" s="9" t="n">
        <v>5.46</v>
      </c>
      <c r="D12" s="9" t="n">
        <v>4.68</v>
      </c>
    </row>
    <row r="13" spans="1:5">
      <c r="A13" s="4" t="s">
        <v>538</v>
      </c>
      <c r="B13" s="9" t="n">
        <v>7.49</v>
      </c>
      <c r="C13" s="9" t="n">
        <v>5.5</v>
      </c>
      <c r="D13" s="9" t="n">
        <v>7.12</v>
      </c>
    </row>
    <row r="14" spans="1:5">
      <c r="A14" s="4" t="s">
        <v>539</v>
      </c>
      <c r="B14" s="9" t="n">
        <v>2.88</v>
      </c>
      <c r="C14" s="9" t="n">
        <v>34.61</v>
      </c>
      <c r="D14" s="9" t="n">
        <v>114.33</v>
      </c>
    </row>
    <row r="15" spans="1:5">
      <c r="A15" s="4" t="s">
        <v>540</v>
      </c>
      <c r="B15" s="9" t="n">
        <v>3.65</v>
      </c>
      <c r="C15" s="9" t="n">
        <v>4.4</v>
      </c>
      <c r="D15" s="9" t="n">
        <v>3.26</v>
      </c>
    </row>
    <row r="16" spans="1:5">
      <c r="A16" s="4" t="s">
        <v>536</v>
      </c>
      <c r="B16" s="8" t="n">
        <v>5.82</v>
      </c>
      <c r="C16" s="8" t="n">
        <v>4.64</v>
      </c>
      <c r="D16" s="8" t="n">
        <v>4.69</v>
      </c>
      <c r="E16" s="8" t="n">
        <v>6.56</v>
      </c>
    </row>
    <row r="17" spans="1:5">
      <c r="A17" s="3" t="s">
        <v>542</v>
      </c>
    </row>
    <row r="18" spans="1:5">
      <c r="A18" s="4" t="s">
        <v>536</v>
      </c>
      <c r="B18" s="4" t="s">
        <v>370</v>
      </c>
      <c r="C18" s="4" t="s">
        <v>543</v>
      </c>
      <c r="D18" s="4" t="s">
        <v>544</v>
      </c>
      <c r="E18" s="4" t="s">
        <v>545</v>
      </c>
    </row>
    <row r="19" spans="1:5">
      <c r="A19" s="4" t="s">
        <v>537</v>
      </c>
      <c r="B19" s="4" t="s">
        <v>546</v>
      </c>
      <c r="C19" s="4" t="s">
        <v>546</v>
      </c>
      <c r="D19" s="4" t="s">
        <v>547</v>
      </c>
    </row>
    <row r="20" spans="1:5">
      <c r="A20" s="4" t="s">
        <v>538</v>
      </c>
      <c r="B20" s="4" t="s">
        <v>547</v>
      </c>
      <c r="C20" s="4" t="s">
        <v>547</v>
      </c>
      <c r="D20" s="4" t="s">
        <v>547</v>
      </c>
    </row>
    <row r="21" spans="1:5">
      <c r="A21" s="4" t="s">
        <v>539</v>
      </c>
      <c r="B21" s="4" t="s">
        <v>547</v>
      </c>
      <c r="C21" s="4" t="s">
        <v>547</v>
      </c>
      <c r="D21" s="4" t="s">
        <v>547</v>
      </c>
    </row>
    <row r="22" spans="1:5">
      <c r="A22" s="4" t="s">
        <v>540</v>
      </c>
      <c r="B22" s="4" t="s">
        <v>547</v>
      </c>
      <c r="C22" s="4" t="s">
        <v>547</v>
      </c>
      <c r="D22" s="4" t="s">
        <v>54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7"/>
  </cols>
  <sheetData>
    <row r="1" spans="1:2">
      <c r="A1" s="1" t="s">
        <v>549</v>
      </c>
      <c r="B1" s="2" t="s">
        <v>1</v>
      </c>
    </row>
    <row r="2" spans="1:2">
      <c r="B2" s="2" t="s">
        <v>550</v>
      </c>
    </row>
    <row r="3" spans="1:2">
      <c r="A3" s="3" t="s">
        <v>551</v>
      </c>
    </row>
    <row r="4" spans="1:2">
      <c r="A4" s="4" t="s">
        <v>552</v>
      </c>
      <c r="B4" s="5" t="n">
        <v>2406845</v>
      </c>
    </row>
    <row r="5" spans="1:2">
      <c r="A5" s="4" t="s">
        <v>553</v>
      </c>
      <c r="B5" s="8" t="n">
        <v>4.96</v>
      </c>
    </row>
    <row r="6" spans="1:2">
      <c r="A6" s="4" t="s">
        <v>554</v>
      </c>
      <c r="B6" s="6" t="n">
        <v>7517438</v>
      </c>
    </row>
    <row r="7" spans="1:2">
      <c r="A7" s="4" t="s">
        <v>555</v>
      </c>
    </row>
    <row r="8" spans="1:2">
      <c r="A8" s="3" t="s">
        <v>556</v>
      </c>
    </row>
    <row r="9" spans="1:2">
      <c r="A9" s="4" t="s">
        <v>557</v>
      </c>
      <c r="B9" s="8" t="n">
        <v>2.23</v>
      </c>
    </row>
    <row r="10" spans="1:2">
      <c r="A10" s="4" t="s">
        <v>558</v>
      </c>
      <c r="B10" s="8" t="n">
        <v>14.8</v>
      </c>
    </row>
    <row r="11" spans="1:2">
      <c r="A11" s="4" t="s">
        <v>559</v>
      </c>
      <c r="B11" s="5" t="n">
        <v>3658462</v>
      </c>
    </row>
    <row r="12" spans="1:2">
      <c r="A12" s="4" t="s">
        <v>553</v>
      </c>
      <c r="B12" s="8" t="n">
        <v>5.82</v>
      </c>
    </row>
    <row r="13" spans="1:2">
      <c r="A13" s="4" t="s">
        <v>560</v>
      </c>
      <c r="B13" s="4" t="s">
        <v>370</v>
      </c>
    </row>
    <row r="14" spans="1:2">
      <c r="A14" s="4" t="s">
        <v>554</v>
      </c>
      <c r="B14" s="6" t="n">
        <v>8651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561</v>
      </c>
      <c r="B1" s="2" t="s">
        <v>411</v>
      </c>
      <c r="C1" s="2" t="s">
        <v>1</v>
      </c>
    </row>
    <row r="2" spans="1:5">
      <c r="B2" s="2" t="s">
        <v>562</v>
      </c>
      <c r="C2" s="2" t="s">
        <v>2</v>
      </c>
      <c r="D2" s="2" t="s">
        <v>36</v>
      </c>
      <c r="E2" s="2" t="s">
        <v>69</v>
      </c>
    </row>
    <row r="3" spans="1:5">
      <c r="A3" s="3" t="s">
        <v>535</v>
      </c>
    </row>
    <row r="4" spans="1:5">
      <c r="A4" s="4" t="s">
        <v>563</v>
      </c>
      <c r="C4" s="5" t="n">
        <v>1070959</v>
      </c>
    </row>
    <row r="5" spans="1:5">
      <c r="A5" s="4" t="s">
        <v>537</v>
      </c>
      <c r="C5" s="5" t="n">
        <v>1481675</v>
      </c>
      <c r="D5" s="5" t="n">
        <v>1204950</v>
      </c>
      <c r="E5" s="5" t="n">
        <v>1044219</v>
      </c>
    </row>
    <row r="6" spans="1:5">
      <c r="A6" s="4" t="s">
        <v>538</v>
      </c>
      <c r="C6" s="5" t="n">
        <v>-524674</v>
      </c>
    </row>
    <row r="7" spans="1:5">
      <c r="A7" s="4" t="s">
        <v>564</v>
      </c>
      <c r="B7" s="5" t="n">
        <v>-1200450</v>
      </c>
      <c r="C7" s="5" t="n">
        <v>-776343</v>
      </c>
    </row>
    <row r="8" spans="1:5">
      <c r="A8" s="4" t="s">
        <v>565</v>
      </c>
      <c r="C8" s="5" t="n">
        <v>1251617</v>
      </c>
      <c r="D8" s="5" t="n">
        <v>1070959</v>
      </c>
    </row>
    <row r="9" spans="1:5">
      <c r="A9" s="3" t="s">
        <v>566</v>
      </c>
    </row>
    <row r="10" spans="1:5">
      <c r="A10" s="4" t="s">
        <v>563</v>
      </c>
      <c r="C10" s="8" t="n">
        <v>3.31</v>
      </c>
    </row>
    <row r="11" spans="1:5">
      <c r="A11" s="4" t="s">
        <v>537</v>
      </c>
      <c r="C11" s="9" t="n">
        <v>4.88</v>
      </c>
    </row>
    <row r="12" spans="1:5">
      <c r="A12" s="4" t="s">
        <v>538</v>
      </c>
      <c r="C12" s="9" t="n">
        <v>4.53</v>
      </c>
    </row>
    <row r="13" spans="1:5">
      <c r="A13" s="4" t="s">
        <v>564</v>
      </c>
      <c r="C13" s="9" t="n">
        <v>3.62</v>
      </c>
    </row>
    <row r="14" spans="1:5">
      <c r="A14" s="4" t="s">
        <v>565</v>
      </c>
      <c r="C14" s="8" t="n">
        <v>4.56</v>
      </c>
      <c r="D14" s="8" t="n">
        <v>3.3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6</v>
      </c>
    </row>
    <row r="3" spans="1:3">
      <c r="A3" s="4" t="s">
        <v>568</v>
      </c>
      <c r="B3" s="5" t="n">
        <v>1755000</v>
      </c>
      <c r="C3" s="5" t="n">
        <v>1507500</v>
      </c>
    </row>
    <row r="4" spans="1:3">
      <c r="A4" s="4" t="s">
        <v>569</v>
      </c>
      <c r="C4" s="6" t="n">
        <v>11407500</v>
      </c>
    </row>
    <row r="5" spans="1:3">
      <c r="A5" s="4" t="s">
        <v>570</v>
      </c>
      <c r="B5" s="5" t="n">
        <v>318750</v>
      </c>
      <c r="C5" s="5" t="n">
        <v>271500</v>
      </c>
    </row>
    <row r="6" spans="1:3">
      <c r="A6" s="4" t="s">
        <v>571</v>
      </c>
      <c r="B6" s="5" t="n">
        <v>-69750</v>
      </c>
      <c r="C6" s="5" t="n">
        <v>-24000</v>
      </c>
    </row>
    <row r="7" spans="1:3">
      <c r="A7" s="4" t="s">
        <v>572</v>
      </c>
      <c r="B7" s="5" t="n">
        <v>2004000</v>
      </c>
      <c r="C7" s="5" t="n">
        <v>1755000</v>
      </c>
    </row>
    <row r="8" spans="1:3">
      <c r="A8" s="4" t="s">
        <v>573</v>
      </c>
      <c r="B8" s="6" t="n">
        <v>16192320</v>
      </c>
    </row>
    <row r="9" spans="1:3">
      <c r="A9" s="4" t="s">
        <v>574</v>
      </c>
    </row>
    <row r="10" spans="1:3">
      <c r="A10" s="4" t="s">
        <v>568</v>
      </c>
      <c r="B10" s="5" t="n">
        <v>264000</v>
      </c>
      <c r="C10" s="5" t="n">
        <v>240000</v>
      </c>
    </row>
    <row r="11" spans="1:3">
      <c r="A11" s="4" t="s">
        <v>570</v>
      </c>
      <c r="B11" s="5" t="n">
        <v>13200</v>
      </c>
      <c r="C11" s="5" t="n">
        <v>24000</v>
      </c>
    </row>
    <row r="12" spans="1:3">
      <c r="A12" s="4" t="s">
        <v>571</v>
      </c>
      <c r="B12" s="5" t="n">
        <v>0</v>
      </c>
      <c r="C12" s="5" t="n">
        <v>0</v>
      </c>
    </row>
    <row r="13" spans="1:3">
      <c r="A13" s="4" t="s">
        <v>572</v>
      </c>
      <c r="B13" s="5" t="n">
        <v>277200</v>
      </c>
      <c r="C13" s="5" t="n">
        <v>264000</v>
      </c>
    </row>
    <row r="14" spans="1:3">
      <c r="A14" s="4" t="s">
        <v>575</v>
      </c>
    </row>
    <row r="15" spans="1:3">
      <c r="A15" s="4" t="s">
        <v>568</v>
      </c>
      <c r="B15" s="5" t="n">
        <v>675300</v>
      </c>
      <c r="C15" s="5" t="n">
        <v>523000</v>
      </c>
    </row>
    <row r="16" spans="1:3">
      <c r="A16" s="4" t="s">
        <v>570</v>
      </c>
      <c r="B16" s="5" t="n">
        <v>49200</v>
      </c>
      <c r="C16" s="5" t="n">
        <v>152300</v>
      </c>
    </row>
    <row r="17" spans="1:3">
      <c r="A17" s="4" t="s">
        <v>571</v>
      </c>
      <c r="C17" s="5" t="n">
        <v>0</v>
      </c>
    </row>
    <row r="18" spans="1:3">
      <c r="A18" s="4" t="s">
        <v>572</v>
      </c>
      <c r="B18" s="5" t="n">
        <v>724500</v>
      </c>
      <c r="C18" s="5" t="n">
        <v>675300</v>
      </c>
    </row>
    <row r="19" spans="1:3">
      <c r="A19" s="4" t="s">
        <v>576</v>
      </c>
    </row>
    <row r="20" spans="1:3">
      <c r="A20" s="4" t="s">
        <v>568</v>
      </c>
      <c r="B20" s="5" t="n">
        <v>815700</v>
      </c>
      <c r="C20" s="5" t="n">
        <v>744500</v>
      </c>
    </row>
    <row r="21" spans="1:3">
      <c r="A21" s="4" t="s">
        <v>570</v>
      </c>
      <c r="B21" s="5" t="n">
        <v>256350</v>
      </c>
      <c r="C21" s="5" t="n">
        <v>95200</v>
      </c>
    </row>
    <row r="22" spans="1:3">
      <c r="A22" s="4" t="s">
        <v>571</v>
      </c>
      <c r="B22" s="5" t="n">
        <v>-69750</v>
      </c>
      <c r="C22" s="5" t="n">
        <v>-24000</v>
      </c>
    </row>
    <row r="23" spans="1:3">
      <c r="A23" s="4" t="s">
        <v>572</v>
      </c>
      <c r="B23" s="5" t="n">
        <v>1002300</v>
      </c>
      <c r="C23" s="5" t="n">
        <v>815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577</v>
      </c>
      <c r="B1" s="2" t="s">
        <v>1</v>
      </c>
    </row>
    <row r="2" spans="1:2">
      <c r="B2" s="2" t="s">
        <v>578</v>
      </c>
    </row>
    <row r="3" spans="1:2">
      <c r="A3" s="3" t="s">
        <v>535</v>
      </c>
    </row>
    <row r="4" spans="1:2">
      <c r="A4" s="4" t="s">
        <v>579</v>
      </c>
      <c r="B4" s="5" t="n">
        <v>110003</v>
      </c>
    </row>
    <row r="5" spans="1:2">
      <c r="A5" s="4" t="s">
        <v>580</v>
      </c>
      <c r="B5" s="5" t="n">
        <v>146200</v>
      </c>
    </row>
    <row r="6" spans="1:2">
      <c r="A6" s="4" t="s">
        <v>581</v>
      </c>
      <c r="B6" s="5" t="n">
        <v>-117065</v>
      </c>
    </row>
    <row r="7" spans="1:2">
      <c r="A7" s="4" t="s">
        <v>582</v>
      </c>
      <c r="B7" s="5" t="n">
        <v>139138</v>
      </c>
    </row>
    <row r="8" spans="1:2">
      <c r="A8" s="3" t="s">
        <v>566</v>
      </c>
    </row>
    <row r="9" spans="1:2">
      <c r="A9" s="4" t="s">
        <v>583</v>
      </c>
      <c r="B9" s="8" t="n">
        <v>5.38</v>
      </c>
    </row>
    <row r="10" spans="1:2">
      <c r="A10" s="4" t="s">
        <v>584</v>
      </c>
      <c r="B10" s="9" t="n">
        <v>7.85</v>
      </c>
    </row>
    <row r="11" spans="1:2">
      <c r="A11" s="4" t="s">
        <v>585</v>
      </c>
      <c r="B11" s="9" t="n">
        <v>6.33</v>
      </c>
    </row>
    <row r="12" spans="1:2">
      <c r="A12" s="4" t="s">
        <v>586</v>
      </c>
      <c r="B12" s="8" t="n">
        <v>7.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587</v>
      </c>
      <c r="B1" s="2" t="s">
        <v>1</v>
      </c>
    </row>
    <row r="2" spans="1:2">
      <c r="B2" s="2" t="s">
        <v>578</v>
      </c>
    </row>
    <row r="3" spans="1:2">
      <c r="A3" s="3" t="s">
        <v>588</v>
      </c>
    </row>
    <row r="4" spans="1:2">
      <c r="A4" s="4" t="s">
        <v>589</v>
      </c>
      <c r="B4" s="5" t="n">
        <v>430358</v>
      </c>
    </row>
    <row r="5" spans="1:2">
      <c r="A5" s="10" t="n">
        <v>1</v>
      </c>
    </row>
    <row r="6" spans="1:2">
      <c r="A6" s="3" t="s">
        <v>588</v>
      </c>
    </row>
    <row r="7" spans="1:2">
      <c r="A7" s="4" t="s">
        <v>589</v>
      </c>
      <c r="B7" s="5" t="n">
        <v>48960</v>
      </c>
    </row>
    <row r="8" spans="1:2">
      <c r="A8" s="4" t="s">
        <v>590</v>
      </c>
      <c r="B8" s="7" t="n">
        <v>7.5</v>
      </c>
    </row>
    <row r="9" spans="1:2">
      <c r="A9" s="4" t="s">
        <v>591</v>
      </c>
      <c r="B9" s="4" t="s">
        <v>592</v>
      </c>
    </row>
    <row r="10" spans="1:2">
      <c r="A10" s="10" t="n">
        <v>2</v>
      </c>
    </row>
    <row r="11" spans="1:2">
      <c r="A11" s="3" t="s">
        <v>588</v>
      </c>
    </row>
    <row r="12" spans="1:2">
      <c r="A12" s="4" t="s">
        <v>589</v>
      </c>
      <c r="B12" s="5" t="n">
        <v>351398</v>
      </c>
    </row>
    <row r="13" spans="1:2">
      <c r="A13" s="4" t="s">
        <v>590</v>
      </c>
      <c r="B13" s="7" t="n">
        <v>4.5</v>
      </c>
    </row>
    <row r="14" spans="1:2">
      <c r="A14" s="4" t="s">
        <v>591</v>
      </c>
      <c r="B14" s="4" t="s">
        <v>592</v>
      </c>
    </row>
    <row r="15" spans="1:2">
      <c r="A15" s="10" t="n">
        <v>3</v>
      </c>
    </row>
    <row r="16" spans="1:2">
      <c r="A16" s="3" t="s">
        <v>588</v>
      </c>
    </row>
    <row r="17" spans="1:2">
      <c r="A17" s="4" t="s">
        <v>589</v>
      </c>
      <c r="B17" s="5" t="n">
        <v>30000</v>
      </c>
    </row>
    <row r="18" spans="1:2">
      <c r="A18" s="4" t="s">
        <v>590</v>
      </c>
      <c r="B18" s="7" t="n">
        <v>9.9</v>
      </c>
    </row>
    <row r="19" spans="1:2">
      <c r="A19" s="4" t="s">
        <v>591</v>
      </c>
      <c r="B19" s="4"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94</v>
      </c>
      <c r="B1" s="2" t="s">
        <v>595</v>
      </c>
      <c r="C1" s="2" t="s">
        <v>596</v>
      </c>
      <c r="D1" s="2" t="s">
        <v>597</v>
      </c>
      <c r="E1" s="2" t="s">
        <v>598</v>
      </c>
      <c r="F1" s="2" t="s">
        <v>599</v>
      </c>
      <c r="G1" s="2" t="s">
        <v>562</v>
      </c>
      <c r="H1" s="2" t="s">
        <v>600</v>
      </c>
      <c r="I1" s="2" t="s">
        <v>601</v>
      </c>
      <c r="J1" s="2" t="s">
        <v>534</v>
      </c>
      <c r="K1" s="2" t="s">
        <v>534</v>
      </c>
      <c r="L1" s="2" t="s">
        <v>2</v>
      </c>
      <c r="M1" s="2" t="s">
        <v>36</v>
      </c>
      <c r="N1" s="2" t="s">
        <v>69</v>
      </c>
      <c r="O1" s="2" t="s">
        <v>602</v>
      </c>
      <c r="P1" s="2" t="s">
        <v>603</v>
      </c>
      <c r="Q1" s="2" t="s">
        <v>604</v>
      </c>
      <c r="R1" s="2" t="s">
        <v>605</v>
      </c>
      <c r="S1" s="2" t="s">
        <v>414</v>
      </c>
    </row>
    <row r="2" spans="1:19">
      <c r="A2" s="3" t="s">
        <v>606</v>
      </c>
    </row>
    <row r="3" spans="1:19">
      <c r="A3" s="4" t="s">
        <v>416</v>
      </c>
      <c r="L3" s="8" t="n">
        <v>8.08</v>
      </c>
      <c r="S3" s="8" t="n">
        <v>4.5</v>
      </c>
    </row>
    <row r="4" spans="1:19">
      <c r="A4" s="4" t="s">
        <v>607</v>
      </c>
      <c r="K4" s="5" t="n">
        <v>28880</v>
      </c>
      <c r="L4" s="5" t="n">
        <v>1515260</v>
      </c>
      <c r="M4" s="5" t="n">
        <v>550000</v>
      </c>
    </row>
    <row r="5" spans="1:19">
      <c r="A5" s="4" t="s">
        <v>608</v>
      </c>
      <c r="L5" s="6" t="n">
        <v>14126525</v>
      </c>
      <c r="M5" s="6" t="n">
        <v>13679730</v>
      </c>
    </row>
    <row r="6" spans="1:19">
      <c r="A6" s="4" t="s">
        <v>609</v>
      </c>
      <c r="L6" s="6" t="n">
        <v>10300000</v>
      </c>
    </row>
    <row r="7" spans="1:19">
      <c r="A7" s="4" t="s">
        <v>610</v>
      </c>
      <c r="Q7" s="6" t="n">
        <v>150000000</v>
      </c>
    </row>
    <row r="8" spans="1:19">
      <c r="A8" s="4" t="s">
        <v>611</v>
      </c>
      <c r="L8" s="8" t="n">
        <v>9.609999999999999</v>
      </c>
    </row>
    <row r="9" spans="1:19">
      <c r="A9" s="4" t="s">
        <v>612</v>
      </c>
      <c r="J9" s="5" t="n">
        <v>2477279</v>
      </c>
      <c r="K9" s="5" t="n">
        <v>2477279</v>
      </c>
      <c r="L9" s="5" t="n">
        <v>3658462</v>
      </c>
      <c r="M9" s="5" t="n">
        <v>3578538</v>
      </c>
      <c r="N9" s="5" t="n">
        <v>2762177</v>
      </c>
    </row>
    <row r="10" spans="1:19">
      <c r="A10" s="4" t="s">
        <v>613</v>
      </c>
      <c r="L10" s="6" t="n">
        <v>4437000</v>
      </c>
      <c r="M10" s="6" t="n">
        <v>3314000</v>
      </c>
      <c r="N10" s="6" t="n">
        <v>2757000</v>
      </c>
    </row>
    <row r="11" spans="1:19">
      <c r="A11" s="4" t="s">
        <v>614</v>
      </c>
      <c r="L11" s="4" t="s">
        <v>307</v>
      </c>
    </row>
    <row r="12" spans="1:19">
      <c r="A12" s="4" t="s">
        <v>615</v>
      </c>
      <c r="L12" s="4" t="s">
        <v>616</v>
      </c>
    </row>
    <row r="13" spans="1:19">
      <c r="A13" s="4" t="s">
        <v>617</v>
      </c>
      <c r="L13" s="4" t="s">
        <v>618</v>
      </c>
    </row>
    <row r="14" spans="1:19">
      <c r="A14" s="4" t="s">
        <v>619</v>
      </c>
      <c r="F14" s="6" t="n">
        <v>2437000</v>
      </c>
      <c r="I14" s="6" t="n">
        <v>3284000</v>
      </c>
    </row>
    <row r="15" spans="1:19">
      <c r="A15" s="4" t="s">
        <v>620</v>
      </c>
      <c r="L15" s="6" t="n">
        <v>943000</v>
      </c>
    </row>
    <row r="16" spans="1:19">
      <c r="A16" s="4" t="s">
        <v>621</v>
      </c>
      <c r="B16" s="5" t="n">
        <v>531900</v>
      </c>
      <c r="F16" s="5" t="n">
        <v>900100</v>
      </c>
      <c r="G16" s="5" t="n">
        <v>668550</v>
      </c>
      <c r="I16" s="5" t="n">
        <v>953200</v>
      </c>
    </row>
    <row r="17" spans="1:19">
      <c r="A17" s="4" t="s">
        <v>622</v>
      </c>
      <c r="L17" s="6" t="n">
        <v>545693</v>
      </c>
      <c r="M17" s="5" t="n">
        <v>207608</v>
      </c>
      <c r="N17" s="5" t="n">
        <v>125059</v>
      </c>
    </row>
    <row r="18" spans="1:19">
      <c r="A18" s="4" t="s">
        <v>623</v>
      </c>
      <c r="L18" s="5" t="n">
        <v>430358</v>
      </c>
    </row>
    <row r="19" spans="1:19">
      <c r="A19" s="4" t="s">
        <v>624</v>
      </c>
      <c r="L19" s="6" t="n">
        <v>3381000</v>
      </c>
    </row>
    <row r="20" spans="1:19">
      <c r="A20" s="4" t="s">
        <v>625</v>
      </c>
      <c r="O20" s="5" t="n">
        <v>810220</v>
      </c>
      <c r="P20" s="5" t="n">
        <v>716480</v>
      </c>
    </row>
    <row r="21" spans="1:19">
      <c r="A21" s="4" t="s">
        <v>626</v>
      </c>
      <c r="L21" s="5" t="n">
        <v>2094140</v>
      </c>
    </row>
    <row r="22" spans="1:19">
      <c r="A22" s="4" t="s">
        <v>627</v>
      </c>
      <c r="L22" s="6" t="n">
        <v>17718000</v>
      </c>
    </row>
    <row r="23" spans="1:19">
      <c r="A23" s="4" t="s">
        <v>628</v>
      </c>
      <c r="L23" s="6" t="n">
        <v>0</v>
      </c>
      <c r="M23" s="5" t="n">
        <v>335731</v>
      </c>
      <c r="N23" s="5" t="n">
        <v>0</v>
      </c>
    </row>
    <row r="24" spans="1:19">
      <c r="A24" s="4" t="s">
        <v>629</v>
      </c>
      <c r="G24" s="5" t="n">
        <v>1200450</v>
      </c>
      <c r="L24" s="5" t="n">
        <v>776343</v>
      </c>
    </row>
    <row r="25" spans="1:19">
      <c r="A25" s="4" t="s">
        <v>630</v>
      </c>
      <c r="L25" s="6" t="n">
        <v>5636000</v>
      </c>
    </row>
    <row r="26" spans="1:19">
      <c r="A26" s="4" t="s">
        <v>631</v>
      </c>
      <c r="L26" s="4" t="s">
        <v>632</v>
      </c>
    </row>
    <row r="27" spans="1:19">
      <c r="A27" s="4" t="s">
        <v>633</v>
      </c>
    </row>
    <row r="28" spans="1:19">
      <c r="A28" s="3" t="s">
        <v>606</v>
      </c>
    </row>
    <row r="29" spans="1:19">
      <c r="A29" s="4" t="s">
        <v>609</v>
      </c>
      <c r="E29" s="6" t="n">
        <v>10000000</v>
      </c>
    </row>
    <row r="30" spans="1:19">
      <c r="A30" s="4" t="s">
        <v>634</v>
      </c>
    </row>
    <row r="31" spans="1:19">
      <c r="A31" s="3" t="s">
        <v>606</v>
      </c>
    </row>
    <row r="32" spans="1:19">
      <c r="A32" s="4" t="s">
        <v>609</v>
      </c>
      <c r="D32" s="6" t="n">
        <v>1500000</v>
      </c>
    </row>
    <row r="33" spans="1:19">
      <c r="A33" s="4" t="s">
        <v>635</v>
      </c>
    </row>
    <row r="34" spans="1:19">
      <c r="A34" s="3" t="s">
        <v>606</v>
      </c>
    </row>
    <row r="35" spans="1:19">
      <c r="A35" s="4" t="s">
        <v>608</v>
      </c>
      <c r="L35" s="6" t="n">
        <v>0</v>
      </c>
      <c r="M35" s="5" t="n">
        <v>0</v>
      </c>
    </row>
    <row r="36" spans="1:19">
      <c r="A36" s="4" t="s">
        <v>622</v>
      </c>
      <c r="M36" s="5" t="n">
        <v>0</v>
      </c>
      <c r="N36" s="5" t="n">
        <v>0</v>
      </c>
    </row>
    <row r="37" spans="1:19">
      <c r="A37" s="4" t="s">
        <v>636</v>
      </c>
    </row>
    <row r="38" spans="1:19">
      <c r="A38" s="3" t="s">
        <v>606</v>
      </c>
    </row>
    <row r="39" spans="1:19">
      <c r="A39" s="4" t="s">
        <v>607</v>
      </c>
      <c r="D39" s="5" t="n">
        <v>333333</v>
      </c>
    </row>
    <row r="40" spans="1:19">
      <c r="A40" s="4" t="s">
        <v>637</v>
      </c>
    </row>
    <row r="41" spans="1:19">
      <c r="A41" s="3" t="s">
        <v>606</v>
      </c>
    </row>
    <row r="42" spans="1:19">
      <c r="A42" s="4" t="s">
        <v>608</v>
      </c>
      <c r="L42" s="6" t="n">
        <v>11500000</v>
      </c>
    </row>
    <row r="43" spans="1:19">
      <c r="A43" s="4" t="s">
        <v>638</v>
      </c>
    </row>
    <row r="44" spans="1:19">
      <c r="A44" s="3" t="s">
        <v>606</v>
      </c>
    </row>
    <row r="45" spans="1:19">
      <c r="A45" s="4" t="s">
        <v>607</v>
      </c>
      <c r="E45" s="5" t="n">
        <v>2222222</v>
      </c>
    </row>
    <row r="46" spans="1:19">
      <c r="A46" s="4" t="s">
        <v>611</v>
      </c>
      <c r="E46" s="8" t="n">
        <v>4.5</v>
      </c>
    </row>
    <row r="47" spans="1:19">
      <c r="A47" s="4" t="s">
        <v>639</v>
      </c>
    </row>
    <row r="48" spans="1:19">
      <c r="A48" s="3" t="s">
        <v>606</v>
      </c>
    </row>
    <row r="49" spans="1:19">
      <c r="A49" s="4" t="s">
        <v>640</v>
      </c>
      <c r="S49" s="5" t="n">
        <v>816000</v>
      </c>
    </row>
    <row r="50" spans="1:19">
      <c r="A50" s="4" t="s">
        <v>623</v>
      </c>
      <c r="L50" s="5" t="n">
        <v>351398</v>
      </c>
    </row>
    <row r="51" spans="1:19">
      <c r="A51" s="4" t="s">
        <v>641</v>
      </c>
      <c r="L51" s="8" t="n">
        <v>4.5</v>
      </c>
    </row>
    <row r="52" spans="1:19">
      <c r="A52" s="4" t="s">
        <v>642</v>
      </c>
    </row>
    <row r="53" spans="1:19">
      <c r="A53" s="3" t="s">
        <v>606</v>
      </c>
    </row>
    <row r="54" spans="1:19">
      <c r="A54" s="4" t="s">
        <v>622</v>
      </c>
      <c r="L54" s="6" t="n">
        <v>319000</v>
      </c>
      <c r="M54" s="5" t="n">
        <v>383000</v>
      </c>
    </row>
    <row r="55" spans="1:19">
      <c r="A55" s="4" t="s">
        <v>643</v>
      </c>
      <c r="C55" s="5" t="n">
        <v>22220</v>
      </c>
      <c r="F55" s="5" t="n">
        <v>80000</v>
      </c>
      <c r="H55" s="5" t="n">
        <v>146200</v>
      </c>
      <c r="I55" s="5" t="n">
        <v>125000</v>
      </c>
    </row>
    <row r="56" spans="1:19">
      <c r="A56" s="4" t="s">
        <v>644</v>
      </c>
      <c r="C56" s="6" t="n">
        <v>179000</v>
      </c>
      <c r="F56" s="6" t="n">
        <v>375200</v>
      </c>
      <c r="H56" s="6" t="n">
        <v>1148000</v>
      </c>
      <c r="I56" s="6" t="n">
        <v>700000</v>
      </c>
    </row>
    <row r="57" spans="1:19">
      <c r="A57" s="4" t="s">
        <v>645</v>
      </c>
    </row>
    <row r="58" spans="1:19">
      <c r="A58" s="3" t="s">
        <v>606</v>
      </c>
    </row>
    <row r="59" spans="1:19">
      <c r="A59" s="4" t="s">
        <v>646</v>
      </c>
      <c r="L59" s="5" t="n">
        <v>7400000</v>
      </c>
    </row>
    <row r="60" spans="1:19">
      <c r="A60" s="4" t="s">
        <v>612</v>
      </c>
      <c r="L60" s="5" t="n">
        <v>3185000</v>
      </c>
    </row>
    <row r="61" spans="1:19">
      <c r="A61" s="4" t="s">
        <v>647</v>
      </c>
    </row>
    <row r="62" spans="1:19">
      <c r="A62" s="3" t="s">
        <v>606</v>
      </c>
    </row>
    <row r="63" spans="1:19">
      <c r="A63" s="4" t="s">
        <v>646</v>
      </c>
      <c r="L63" s="5" t="n">
        <v>2400000</v>
      </c>
    </row>
    <row r="64" spans="1:19">
      <c r="A64" s="4" t="s">
        <v>612</v>
      </c>
      <c r="L64" s="5" t="n">
        <v>954000</v>
      </c>
    </row>
    <row r="65" spans="1:19">
      <c r="A65" s="4" t="s">
        <v>648</v>
      </c>
    </row>
    <row r="66" spans="1:19">
      <c r="A66" s="3" t="s">
        <v>606</v>
      </c>
    </row>
    <row r="67" spans="1:19">
      <c r="A67" s="4" t="s">
        <v>608</v>
      </c>
      <c r="K67" s="6" t="n">
        <v>225000</v>
      </c>
      <c r="M67" s="6" t="n">
        <v>3367000</v>
      </c>
    </row>
    <row r="68" spans="1:19">
      <c r="A68" s="4" t="s">
        <v>611</v>
      </c>
      <c r="M68" s="8" t="n">
        <v>6.31</v>
      </c>
    </row>
    <row r="69" spans="1:19">
      <c r="A69" s="4" t="s">
        <v>649</v>
      </c>
      <c r="L69" s="8" t="n">
        <v>8.720000000000001</v>
      </c>
    </row>
    <row r="70" spans="1:19">
      <c r="A70" s="4" t="s">
        <v>650</v>
      </c>
    </row>
    <row r="71" spans="1:19">
      <c r="A71" s="3" t="s">
        <v>606</v>
      </c>
    </row>
    <row r="72" spans="1:19">
      <c r="A72" s="4" t="s">
        <v>651</v>
      </c>
      <c r="L72" s="4" t="s">
        <v>525</v>
      </c>
    </row>
    <row r="73" spans="1:19">
      <c r="A73" s="4" t="s">
        <v>652</v>
      </c>
      <c r="J73" s="6" t="n">
        <v>50000</v>
      </c>
    </row>
    <row r="74" spans="1:19">
      <c r="A74" s="4" t="s">
        <v>358</v>
      </c>
    </row>
    <row r="75" spans="1:19">
      <c r="A75" s="3" t="s">
        <v>606</v>
      </c>
    </row>
    <row r="76" spans="1:19">
      <c r="A76" s="4" t="s">
        <v>624</v>
      </c>
      <c r="M76" s="6" t="n">
        <v>2791000</v>
      </c>
      <c r="N76" s="6" t="n">
        <v>1940000</v>
      </c>
    </row>
    <row r="77" spans="1:19">
      <c r="A77" s="4" t="s">
        <v>653</v>
      </c>
    </row>
    <row r="78" spans="1:19">
      <c r="A78" s="3" t="s">
        <v>606</v>
      </c>
    </row>
    <row r="79" spans="1:19">
      <c r="A79" s="4" t="s">
        <v>622</v>
      </c>
      <c r="L79" s="6" t="n">
        <v>329000</v>
      </c>
      <c r="M79" s="6" t="n">
        <v>201000</v>
      </c>
    </row>
    <row r="80" spans="1:19">
      <c r="A80" s="4" t="s">
        <v>654</v>
      </c>
      <c r="L80" s="5" t="n">
        <v>240000</v>
      </c>
      <c r="M80" s="5" t="n">
        <v>108000</v>
      </c>
    </row>
    <row r="81" spans="1:19">
      <c r="A81" s="4" t="s">
        <v>655</v>
      </c>
    </row>
    <row r="82" spans="1:19">
      <c r="A82" s="3" t="s">
        <v>606</v>
      </c>
    </row>
    <row r="83" spans="1:19">
      <c r="A83" s="4" t="s">
        <v>656</v>
      </c>
      <c r="R83" s="5" t="n">
        <v>5000000</v>
      </c>
    </row>
    <row r="84" spans="1:19">
      <c r="A84" s="4" t="s">
        <v>657</v>
      </c>
    </row>
    <row r="85" spans="1:19">
      <c r="A85" s="3" t="s">
        <v>606</v>
      </c>
    </row>
    <row r="86" spans="1:19">
      <c r="A86" s="4" t="s">
        <v>658</v>
      </c>
      <c r="L86" s="4" t="s">
        <v>659</v>
      </c>
    </row>
    <row r="87" spans="1:19">
      <c r="A87" s="4" t="s">
        <v>660</v>
      </c>
    </row>
    <row r="88" spans="1:19">
      <c r="A88" s="3" t="s">
        <v>606</v>
      </c>
    </row>
    <row r="89" spans="1:19">
      <c r="A89" s="4" t="s">
        <v>661</v>
      </c>
      <c r="L89" s="8" t="n">
        <v>14.8</v>
      </c>
    </row>
    <row r="90" spans="1:19">
      <c r="A90" s="4" t="s">
        <v>662</v>
      </c>
      <c r="L90" s="4" t="s">
        <v>663</v>
      </c>
    </row>
    <row r="91" spans="1:19">
      <c r="A91" s="4" t="s">
        <v>664</v>
      </c>
    </row>
    <row r="92" spans="1:19">
      <c r="A92" s="3" t="s">
        <v>606</v>
      </c>
    </row>
    <row r="93" spans="1:19">
      <c r="A93" s="4" t="s">
        <v>661</v>
      </c>
      <c r="L93" s="8" t="n">
        <v>6.85</v>
      </c>
    </row>
    <row r="94" spans="1:19">
      <c r="A94" s="4" t="s">
        <v>662</v>
      </c>
      <c r="L94" s="4" t="s">
        <v>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6</v>
      </c>
      <c r="D2" s="2" t="s">
        <v>69</v>
      </c>
    </row>
    <row r="3" spans="1:4">
      <c r="A3" s="4" t="s">
        <v>667</v>
      </c>
    </row>
    <row r="4" spans="1:4">
      <c r="A4" s="3" t="s">
        <v>668</v>
      </c>
    </row>
    <row r="5" spans="1:4">
      <c r="A5" s="4" t="s">
        <v>669</v>
      </c>
      <c r="B5" s="5" t="n">
        <v>4228000</v>
      </c>
      <c r="C5" s="5" t="n">
        <v>4571000</v>
      </c>
      <c r="D5" s="5" t="n">
        <v>543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0</v>
      </c>
      <c r="B1" s="2" t="s">
        <v>411</v>
      </c>
      <c r="C1" s="2" t="s">
        <v>1</v>
      </c>
    </row>
    <row r="2" spans="1:5">
      <c r="B2" s="2" t="s">
        <v>671</v>
      </c>
      <c r="C2" s="2" t="s">
        <v>2</v>
      </c>
      <c r="D2" s="2" t="s">
        <v>36</v>
      </c>
      <c r="E2" s="2" t="s">
        <v>69</v>
      </c>
    </row>
    <row r="3" spans="1:5">
      <c r="A3" s="3" t="s">
        <v>672</v>
      </c>
    </row>
    <row r="4" spans="1:5">
      <c r="A4" s="4" t="s">
        <v>673</v>
      </c>
      <c r="B4" s="4" t="s">
        <v>674</v>
      </c>
    </row>
    <row r="5" spans="1:5">
      <c r="A5" s="4" t="s">
        <v>675</v>
      </c>
      <c r="C5" s="4" t="s">
        <v>676</v>
      </c>
    </row>
    <row r="6" spans="1:5">
      <c r="A6" s="4" t="s">
        <v>677</v>
      </c>
      <c r="C6" s="4" t="s">
        <v>532</v>
      </c>
    </row>
    <row r="7" spans="1:5">
      <c r="A7" s="4" t="s">
        <v>678</v>
      </c>
      <c r="C7" s="6" t="n">
        <v>43600</v>
      </c>
      <c r="D7" s="6" t="n">
        <v>41700</v>
      </c>
      <c r="E7" s="6" t="n">
        <v>359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6</v>
      </c>
      <c r="D2" s="2" t="s">
        <v>69</v>
      </c>
    </row>
    <row r="3" spans="1:4">
      <c r="A3" s="3" t="s">
        <v>130</v>
      </c>
    </row>
    <row r="4" spans="1:4">
      <c r="A4" s="4" t="s">
        <v>90</v>
      </c>
      <c r="B4" s="6" t="n">
        <v>-17211179</v>
      </c>
      <c r="C4" s="6" t="n">
        <v>-8460799</v>
      </c>
      <c r="D4" s="6" t="n">
        <v>-11763456</v>
      </c>
    </row>
    <row r="5" spans="1:4">
      <c r="A5" s="3" t="s">
        <v>131</v>
      </c>
    </row>
    <row r="6" spans="1:4">
      <c r="A6" s="4" t="s">
        <v>132</v>
      </c>
      <c r="B6" s="5" t="n">
        <v>637000</v>
      </c>
      <c r="C6" s="5" t="n">
        <v>0</v>
      </c>
      <c r="D6" s="5" t="n">
        <v>0</v>
      </c>
    </row>
    <row r="7" spans="1:4">
      <c r="A7" s="4" t="s">
        <v>133</v>
      </c>
      <c r="B7" s="5" t="n">
        <v>947910</v>
      </c>
      <c r="C7" s="5" t="n">
        <v>691480</v>
      </c>
      <c r="D7" s="5" t="n">
        <v>431352</v>
      </c>
    </row>
    <row r="8" spans="1:4">
      <c r="A8" s="4" t="s">
        <v>134</v>
      </c>
      <c r="B8" s="5" t="n">
        <v>390551</v>
      </c>
      <c r="C8" s="5" t="n">
        <v>218271</v>
      </c>
      <c r="D8" s="5" t="n">
        <v>161613</v>
      </c>
    </row>
    <row r="9" spans="1:4">
      <c r="A9" s="4" t="s">
        <v>135</v>
      </c>
      <c r="B9" s="5" t="n">
        <v>14762</v>
      </c>
      <c r="C9" s="5" t="n">
        <v>904</v>
      </c>
      <c r="D9" s="5" t="n">
        <v>65378</v>
      </c>
    </row>
    <row r="10" spans="1:4">
      <c r="A10" s="4" t="s">
        <v>136</v>
      </c>
      <c r="B10" s="5" t="n">
        <v>784752</v>
      </c>
      <c r="C10" s="5" t="n">
        <v>-1454136</v>
      </c>
      <c r="D10" s="5" t="n">
        <v>358077</v>
      </c>
    </row>
    <row r="11" spans="1:4">
      <c r="A11" s="4" t="s">
        <v>137</v>
      </c>
      <c r="B11" s="5" t="n">
        <v>4437250</v>
      </c>
      <c r="C11" s="5" t="n">
        <v>3313603</v>
      </c>
      <c r="D11" s="5" t="n">
        <v>2756793</v>
      </c>
    </row>
    <row r="12" spans="1:4">
      <c r="A12" s="4" t="s">
        <v>138</v>
      </c>
      <c r="B12" s="5" t="n">
        <v>97041</v>
      </c>
      <c r="C12" s="5" t="n">
        <v>82054</v>
      </c>
      <c r="D12" s="5" t="n">
        <v>30480</v>
      </c>
    </row>
    <row r="13" spans="1:4">
      <c r="A13" s="3" t="s">
        <v>139</v>
      </c>
    </row>
    <row r="14" spans="1:4">
      <c r="A14" s="4" t="s">
        <v>140</v>
      </c>
      <c r="B14" s="5" t="n">
        <v>-1847848</v>
      </c>
      <c r="C14" s="5" t="n">
        <v>-649318</v>
      </c>
      <c r="D14" s="5" t="n">
        <v>-889715</v>
      </c>
    </row>
    <row r="15" spans="1:4">
      <c r="A15" s="4" t="s">
        <v>40</v>
      </c>
      <c r="B15" s="5" t="n">
        <v>-56751</v>
      </c>
      <c r="C15" s="5" t="n">
        <v>57320</v>
      </c>
      <c r="D15" s="5" t="n">
        <v>340392</v>
      </c>
    </row>
    <row r="16" spans="1:4">
      <c r="A16" s="4" t="s">
        <v>41</v>
      </c>
      <c r="B16" s="5" t="n">
        <v>-731672</v>
      </c>
      <c r="C16" s="5" t="n">
        <v>-76981</v>
      </c>
      <c r="D16" s="5" t="n">
        <v>187099</v>
      </c>
    </row>
    <row r="17" spans="1:4">
      <c r="A17" s="4" t="s">
        <v>44</v>
      </c>
      <c r="B17" s="5" t="n">
        <v>-6345</v>
      </c>
      <c r="C17" s="5" t="n">
        <v>-15000</v>
      </c>
      <c r="D17" s="5" t="n">
        <v>-41112</v>
      </c>
    </row>
    <row r="18" spans="1:4">
      <c r="A18" s="4" t="s">
        <v>141</v>
      </c>
      <c r="B18" s="5" t="n">
        <v>1704845</v>
      </c>
      <c r="C18" s="5" t="n">
        <v>-168103</v>
      </c>
      <c r="D18" s="5" t="n">
        <v>1632132</v>
      </c>
    </row>
    <row r="19" spans="1:4">
      <c r="A19" s="4" t="s">
        <v>142</v>
      </c>
      <c r="B19" s="5" t="n">
        <v>-10839684</v>
      </c>
      <c r="C19" s="5" t="n">
        <v>-6460705</v>
      </c>
      <c r="D19" s="5" t="n">
        <v>-6730967</v>
      </c>
    </row>
    <row r="20" spans="1:4">
      <c r="A20" s="3" t="s">
        <v>143</v>
      </c>
    </row>
    <row r="21" spans="1:4">
      <c r="A21" s="4" t="s">
        <v>144</v>
      </c>
      <c r="B21" s="5" t="n">
        <v>-671970</v>
      </c>
      <c r="C21" s="5" t="n">
        <v>-990673</v>
      </c>
      <c r="D21" s="5" t="n">
        <v>-140724</v>
      </c>
    </row>
    <row r="22" spans="1:4">
      <c r="A22" s="4" t="s">
        <v>145</v>
      </c>
      <c r="B22" s="5" t="n">
        <v>-848294</v>
      </c>
      <c r="C22" s="5" t="n">
        <v>-687446</v>
      </c>
      <c r="D22" s="5" t="n">
        <v>-454807</v>
      </c>
    </row>
    <row r="23" spans="1:4">
      <c r="A23" s="4" t="s">
        <v>146</v>
      </c>
      <c r="B23" s="5" t="n">
        <v>0</v>
      </c>
      <c r="C23" s="5" t="n">
        <v>0</v>
      </c>
      <c r="D23" s="5" t="n">
        <v>2192000</v>
      </c>
    </row>
    <row r="24" spans="1:4">
      <c r="A24" s="4" t="s">
        <v>147</v>
      </c>
      <c r="B24" s="5" t="n">
        <v>-1520264</v>
      </c>
      <c r="C24" s="5" t="n">
        <v>-1678119</v>
      </c>
      <c r="D24" s="5" t="n">
        <v>1596469</v>
      </c>
    </row>
    <row r="25" spans="1:4">
      <c r="A25" s="3" t="s">
        <v>148</v>
      </c>
    </row>
    <row r="26" spans="1:4">
      <c r="A26" s="4" t="s">
        <v>149</v>
      </c>
      <c r="B26" s="5" t="n">
        <v>666667</v>
      </c>
      <c r="C26" s="5" t="n">
        <v>5000000</v>
      </c>
      <c r="D26" s="5" t="n">
        <v>5000000</v>
      </c>
    </row>
    <row r="27" spans="1:4">
      <c r="A27" s="4" t="s">
        <v>150</v>
      </c>
      <c r="B27" s="5" t="n">
        <v>-666667</v>
      </c>
      <c r="C27" s="5" t="n">
        <v>0</v>
      </c>
      <c r="D27" s="5" t="n">
        <v>0</v>
      </c>
    </row>
    <row r="28" spans="1:4">
      <c r="A28" s="4" t="s">
        <v>151</v>
      </c>
      <c r="B28" s="5" t="n">
        <v>-147988</v>
      </c>
      <c r="C28" s="5" t="n">
        <v>-1560</v>
      </c>
      <c r="D28" s="5" t="n">
        <v>-118833</v>
      </c>
    </row>
    <row r="29" spans="1:4">
      <c r="A29" s="4" t="s">
        <v>152</v>
      </c>
      <c r="B29" s="5" t="n">
        <v>14126525</v>
      </c>
      <c r="C29" s="5" t="n">
        <v>13679730</v>
      </c>
      <c r="D29" s="5" t="n">
        <v>0</v>
      </c>
    </row>
    <row r="30" spans="1:4">
      <c r="A30" s="4" t="s">
        <v>114</v>
      </c>
      <c r="B30" s="5" t="n">
        <v>2206860</v>
      </c>
      <c r="C30" s="5" t="n">
        <v>591899</v>
      </c>
      <c r="D30" s="5" t="n">
        <v>118040</v>
      </c>
    </row>
    <row r="31" spans="1:4">
      <c r="A31" s="4" t="s">
        <v>110</v>
      </c>
      <c r="B31" s="5" t="n">
        <v>1280456</v>
      </c>
      <c r="C31" s="5" t="n">
        <v>853004</v>
      </c>
      <c r="D31" s="5" t="n">
        <v>65000</v>
      </c>
    </row>
    <row r="32" spans="1:4">
      <c r="A32" s="4" t="s">
        <v>153</v>
      </c>
      <c r="B32" s="5" t="n">
        <v>17465853</v>
      </c>
      <c r="C32" s="5" t="n">
        <v>20123073</v>
      </c>
      <c r="D32" s="5" t="n">
        <v>5064207</v>
      </c>
    </row>
    <row r="33" spans="1:4">
      <c r="A33" s="4" t="s">
        <v>154</v>
      </c>
      <c r="B33" s="5" t="n">
        <v>-58930</v>
      </c>
      <c r="C33" s="5" t="n">
        <v>92435</v>
      </c>
      <c r="D33" s="5" t="n">
        <v>-1382</v>
      </c>
    </row>
    <row r="34" spans="1:4">
      <c r="A34" s="4" t="s">
        <v>155</v>
      </c>
      <c r="B34" s="5" t="n">
        <v>5046975</v>
      </c>
      <c r="C34" s="5" t="n">
        <v>12076684</v>
      </c>
      <c r="D34" s="5" t="n">
        <v>-71673</v>
      </c>
    </row>
    <row r="35" spans="1:4">
      <c r="A35" s="4" t="s">
        <v>156</v>
      </c>
      <c r="B35" s="5" t="n">
        <v>17321862</v>
      </c>
      <c r="C35" s="5" t="n">
        <v>5245178</v>
      </c>
      <c r="D35" s="5" t="n">
        <v>5316851</v>
      </c>
    </row>
    <row r="36" spans="1:4">
      <c r="A36" s="4" t="s">
        <v>157</v>
      </c>
      <c r="B36" s="5" t="n">
        <v>22368837</v>
      </c>
      <c r="C36" s="5" t="n">
        <v>17321862</v>
      </c>
      <c r="D36" s="5" t="n">
        <v>5245178</v>
      </c>
    </row>
    <row r="37" spans="1:4">
      <c r="A37" s="3" t="s">
        <v>158</v>
      </c>
    </row>
    <row r="38" spans="1:4">
      <c r="A38" s="4" t="s">
        <v>159</v>
      </c>
      <c r="B38" s="5" t="n">
        <v>891386</v>
      </c>
      <c r="C38" s="5" t="n">
        <v>634608</v>
      </c>
      <c r="D38" s="5" t="n">
        <v>175897</v>
      </c>
    </row>
    <row r="39" spans="1:4">
      <c r="A39" s="3" t="s">
        <v>160</v>
      </c>
    </row>
    <row r="40" spans="1:4">
      <c r="A40" s="4" t="s">
        <v>161</v>
      </c>
      <c r="B40" s="5" t="n">
        <v>545693</v>
      </c>
      <c r="C40" s="5" t="n">
        <v>207608</v>
      </c>
      <c r="D40" s="5" t="n">
        <v>0</v>
      </c>
    </row>
    <row r="41" spans="1:4">
      <c r="A41" s="4" t="s">
        <v>91</v>
      </c>
      <c r="B41" s="6" t="n">
        <v>0</v>
      </c>
      <c r="C41" s="6" t="n">
        <v>335731</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8"/>
    <col customWidth="1" max="2" min="2" width="24"/>
    <col customWidth="1" max="3" min="3" width="27"/>
    <col customWidth="1" max="4" min="4" width="27"/>
    <col customWidth="1" max="5" min="5" width="27"/>
    <col customWidth="1" max="6" min="6" width="27"/>
    <col customWidth="1" max="7" min="7" width="21"/>
    <col customWidth="1" max="8" min="8" width="21"/>
    <col customWidth="1" max="9" min="9" width="21"/>
  </cols>
  <sheetData>
    <row r="1" spans="1:9">
      <c r="A1" s="1" t="s">
        <v>679</v>
      </c>
      <c r="B1" s="2" t="s">
        <v>680</v>
      </c>
      <c r="C1" s="2" t="s">
        <v>681</v>
      </c>
      <c r="D1" s="2" t="s">
        <v>682</v>
      </c>
      <c r="E1" s="2" t="s">
        <v>683</v>
      </c>
      <c r="F1" s="2" t="s">
        <v>684</v>
      </c>
      <c r="G1" s="2" t="s">
        <v>409</v>
      </c>
      <c r="H1" s="2" t="s">
        <v>685</v>
      </c>
      <c r="I1" s="2" t="s">
        <v>686</v>
      </c>
    </row>
    <row r="2" spans="1:9">
      <c r="A2" s="3" t="s">
        <v>687</v>
      </c>
    </row>
    <row r="3" spans="1:9">
      <c r="A3" s="4" t="s">
        <v>622</v>
      </c>
      <c r="G3" s="6" t="n">
        <v>545693</v>
      </c>
      <c r="H3" s="6" t="n">
        <v>207608</v>
      </c>
      <c r="I3" s="6" t="n">
        <v>125059</v>
      </c>
    </row>
    <row r="4" spans="1:9">
      <c r="A4" s="4" t="s">
        <v>688</v>
      </c>
      <c r="G4" s="5" t="n">
        <v>805000</v>
      </c>
      <c r="H4" s="5" t="n">
        <v>676000</v>
      </c>
      <c r="I4" s="6" t="n">
        <v>473000</v>
      </c>
    </row>
    <row r="5" spans="1:9">
      <c r="A5" s="4" t="s">
        <v>642</v>
      </c>
    </row>
    <row r="6" spans="1:9">
      <c r="A6" s="3" t="s">
        <v>687</v>
      </c>
    </row>
    <row r="7" spans="1:9">
      <c r="A7" s="4" t="s">
        <v>689</v>
      </c>
      <c r="C7" s="5" t="n">
        <v>22220</v>
      </c>
      <c r="D7" s="5" t="n">
        <v>80000</v>
      </c>
      <c r="E7" s="5" t="n">
        <v>146200</v>
      </c>
      <c r="F7" s="5" t="n">
        <v>125000</v>
      </c>
    </row>
    <row r="8" spans="1:9">
      <c r="A8" s="4" t="s">
        <v>644</v>
      </c>
      <c r="C8" s="6" t="n">
        <v>179000</v>
      </c>
      <c r="D8" s="6" t="n">
        <v>375200</v>
      </c>
      <c r="E8" s="6" t="n">
        <v>1148000</v>
      </c>
      <c r="F8" s="6" t="n">
        <v>700000</v>
      </c>
    </row>
    <row r="9" spans="1:9">
      <c r="A9" s="4" t="s">
        <v>622</v>
      </c>
      <c r="G9" s="6" t="n">
        <v>319000</v>
      </c>
      <c r="H9" s="6" t="n">
        <v>383000</v>
      </c>
    </row>
    <row r="10" spans="1:9">
      <c r="A10" s="4" t="s">
        <v>690</v>
      </c>
    </row>
    <row r="11" spans="1:9">
      <c r="A11" s="3" t="s">
        <v>687</v>
      </c>
    </row>
    <row r="12" spans="1:9">
      <c r="A12" s="4" t="s">
        <v>691</v>
      </c>
      <c r="B12" s="5" t="n">
        <v>19920</v>
      </c>
    </row>
    <row r="13" spans="1:9">
      <c r="A13" s="4" t="s">
        <v>688</v>
      </c>
      <c r="B13" s="6" t="n">
        <v>34000</v>
      </c>
    </row>
    <row r="14" spans="1:9">
      <c r="A14" s="4" t="s">
        <v>692</v>
      </c>
      <c r="B14" s="6" t="n">
        <v>2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3</v>
      </c>
      <c r="B1" s="2" t="s">
        <v>326</v>
      </c>
      <c r="N1" s="2" t="s">
        <v>1</v>
      </c>
    </row>
    <row r="2" spans="1:16">
      <c r="B2" s="2" t="s">
        <v>2</v>
      </c>
      <c r="C2" s="2" t="s">
        <v>327</v>
      </c>
      <c r="D2" s="2" t="s">
        <v>4</v>
      </c>
      <c r="E2" s="2" t="s">
        <v>328</v>
      </c>
      <c r="F2" s="2" t="s">
        <v>36</v>
      </c>
      <c r="G2" s="2" t="s">
        <v>329</v>
      </c>
      <c r="H2" s="2" t="s">
        <v>330</v>
      </c>
      <c r="I2" s="2" t="s">
        <v>331</v>
      </c>
      <c r="J2" s="2" t="s">
        <v>69</v>
      </c>
      <c r="K2" s="2" t="s">
        <v>332</v>
      </c>
      <c r="L2" s="2" t="s">
        <v>333</v>
      </c>
      <c r="M2" s="2" t="s">
        <v>334</v>
      </c>
      <c r="N2" s="2" t="s">
        <v>2</v>
      </c>
      <c r="O2" s="2" t="s">
        <v>36</v>
      </c>
      <c r="P2" s="2" t="s">
        <v>69</v>
      </c>
    </row>
    <row r="3" spans="1:16">
      <c r="A3" s="3" t="s">
        <v>694</v>
      </c>
    </row>
    <row r="4" spans="1:16">
      <c r="A4" s="4" t="s">
        <v>75</v>
      </c>
      <c r="B4" s="6" t="n">
        <v>6080844</v>
      </c>
      <c r="C4" s="6" t="n">
        <v>5742975</v>
      </c>
      <c r="D4" s="6" t="n">
        <v>5755438</v>
      </c>
      <c r="E4" s="6" t="n">
        <v>4924651</v>
      </c>
      <c r="F4" s="6" t="n">
        <v>4646711</v>
      </c>
      <c r="G4" s="6" t="n">
        <v>3824299</v>
      </c>
      <c r="H4" s="6" t="n">
        <v>3566226</v>
      </c>
      <c r="I4" s="6" t="n">
        <v>3113518</v>
      </c>
      <c r="J4" s="6" t="n">
        <v>3083615</v>
      </c>
      <c r="K4" s="6" t="n">
        <v>2411708</v>
      </c>
      <c r="L4" s="6" t="n">
        <v>2222338</v>
      </c>
      <c r="M4" s="6" t="n">
        <v>1810182</v>
      </c>
      <c r="N4" s="6" t="n">
        <v>22503908</v>
      </c>
      <c r="O4" s="6" t="n">
        <v>15150754</v>
      </c>
      <c r="P4" s="6" t="n">
        <v>9527843</v>
      </c>
    </row>
    <row r="5" spans="1:16">
      <c r="A5" s="4" t="s">
        <v>695</v>
      </c>
      <c r="B5" s="5" t="n">
        <v>3997640</v>
      </c>
      <c r="C5" s="5" t="n">
        <v>3690278</v>
      </c>
      <c r="D5" s="5" t="n">
        <v>3969584</v>
      </c>
      <c r="E5" s="5" t="n">
        <v>3357006</v>
      </c>
      <c r="F5" s="5" t="n">
        <v>3381708</v>
      </c>
      <c r="G5" s="5" t="n">
        <v>2307435</v>
      </c>
      <c r="H5" s="5" t="n">
        <v>2084216</v>
      </c>
      <c r="I5" s="5" t="n">
        <v>1859035</v>
      </c>
      <c r="J5" s="5" t="n">
        <v>1786536</v>
      </c>
      <c r="K5" s="5" t="n">
        <v>1447827</v>
      </c>
      <c r="L5" s="5" t="n">
        <v>1349072</v>
      </c>
      <c r="M5" s="5" t="n">
        <v>990683</v>
      </c>
      <c r="N5" s="5" t="n">
        <v>15014508</v>
      </c>
      <c r="O5" s="5" t="n">
        <v>9632394</v>
      </c>
      <c r="P5" s="5" t="n">
        <v>5574118</v>
      </c>
    </row>
    <row r="6" spans="1:16">
      <c r="A6" s="4" t="s">
        <v>83</v>
      </c>
      <c r="B6" s="5" t="n">
        <v>-5585266</v>
      </c>
      <c r="C6" s="5" t="n">
        <v>-2710620</v>
      </c>
      <c r="D6" s="5" t="n">
        <v>-4187875</v>
      </c>
      <c r="E6" s="5" t="n">
        <v>-3101167</v>
      </c>
      <c r="F6" s="5" t="n">
        <v>-3805167</v>
      </c>
      <c r="G6" s="5" t="n">
        <v>-2149045</v>
      </c>
      <c r="H6" s="5" t="n">
        <v>-2330908</v>
      </c>
      <c r="I6" s="5" t="n">
        <v>-1557478</v>
      </c>
      <c r="J6" s="5" t="n">
        <v>-4570448</v>
      </c>
      <c r="K6" s="5" t="n">
        <v>-2144212</v>
      </c>
      <c r="L6" s="5" t="n">
        <v>-2687371</v>
      </c>
      <c r="M6" s="5" t="n">
        <v>-2090094</v>
      </c>
      <c r="N6" s="5" t="n">
        <v>-15584928</v>
      </c>
      <c r="O6" s="5" t="n">
        <v>-9842598</v>
      </c>
      <c r="P6" s="5" t="n">
        <v>-11492125</v>
      </c>
    </row>
    <row r="7" spans="1:16">
      <c r="A7" s="4" t="s">
        <v>696</v>
      </c>
      <c r="B7" s="6" t="n">
        <v>-5403178</v>
      </c>
      <c r="C7" s="6" t="n">
        <v>-3004764</v>
      </c>
      <c r="D7" s="6" t="n">
        <v>-5821202</v>
      </c>
      <c r="E7" s="6" t="n">
        <v>-2982035</v>
      </c>
      <c r="F7" s="6" t="n">
        <v>-3147019</v>
      </c>
      <c r="G7" s="6" t="n">
        <v>-2054279</v>
      </c>
      <c r="H7" s="6" t="n">
        <v>-2070359</v>
      </c>
      <c r="I7" s="6" t="n">
        <v>-1524873</v>
      </c>
      <c r="J7" s="6" t="n">
        <v>-4906011</v>
      </c>
      <c r="K7" s="6" t="n">
        <v>-2188119</v>
      </c>
      <c r="L7" s="6" t="n">
        <v>-2814730</v>
      </c>
      <c r="M7" s="6" t="n">
        <v>-1854596</v>
      </c>
      <c r="N7" s="6" t="n">
        <v>-17211179</v>
      </c>
      <c r="O7" s="6" t="n">
        <v>-8796530</v>
      </c>
      <c r="P7" s="6" t="n">
        <v>-11763456</v>
      </c>
    </row>
    <row r="8" spans="1:16">
      <c r="A8" s="4" t="s">
        <v>697</v>
      </c>
      <c r="B8" s="8" t="n">
        <v>-0.17</v>
      </c>
      <c r="C8" s="8" t="n">
        <v>-0.1</v>
      </c>
      <c r="D8" s="8" t="n">
        <v>-0.19</v>
      </c>
      <c r="E8" s="8" t="n">
        <v>-0.1</v>
      </c>
      <c r="F8" s="8" t="n">
        <v>-0.12</v>
      </c>
      <c r="G8" s="8" t="n">
        <v>-0.07000000000000001</v>
      </c>
      <c r="H8" s="8" t="n">
        <v>-0.07000000000000001</v>
      </c>
      <c r="I8" s="8" t="n">
        <v>-0.06</v>
      </c>
      <c r="J8" s="8" t="n">
        <v>-0.19</v>
      </c>
      <c r="K8" s="8" t="n">
        <v>-0.09</v>
      </c>
      <c r="L8" s="8" t="n">
        <v>-0.11</v>
      </c>
      <c r="M8" s="8" t="n">
        <v>-0.07000000000000001</v>
      </c>
      <c r="N8" s="8" t="n">
        <v>-0.5600000000000001</v>
      </c>
      <c r="O8" s="8" t="n">
        <v>-0.32</v>
      </c>
      <c r="P8" s="8" t="n">
        <v>-0.46</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2:37Z</dcterms:created>
  <dcterms:modified xmlns:dcterms="http://purl.org/dc/terms/" xmlns:xsi="http://www.w3.org/2001/XMLSchema-instance" xsi:type="dcterms:W3CDTF">2019-03-07T16:12:37Z</dcterms:modified>
</cp:coreProperties>
</file>